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Supplemental Cash Flow Informat" sheetId="7" state="visible" r:id="rId7"/>
    <sheet xmlns:r="http://schemas.openxmlformats.org/officeDocument/2006/relationships" name="Equity Transactions, Notes Paya" sheetId="8" state="visible" r:id="rId8"/>
    <sheet xmlns:r="http://schemas.openxmlformats.org/officeDocument/2006/relationships" name="Commitments" sheetId="9" state="visible" r:id="rId9"/>
    <sheet xmlns:r="http://schemas.openxmlformats.org/officeDocument/2006/relationships" name="Contingen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Supplemental Cash Flow Inform_2" sheetId="16" state="visible" r:id="rId16"/>
    <sheet xmlns:r="http://schemas.openxmlformats.org/officeDocument/2006/relationships" name="Equity Transactions, Notes Pa_2"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Basis of Presentation and Sum_7" sheetId="21" state="visible" r:id="rId21"/>
    <sheet xmlns:r="http://schemas.openxmlformats.org/officeDocument/2006/relationships" name="Supplemental Cash Flow Inform_3" sheetId="22" state="visible" r:id="rId22"/>
    <sheet xmlns:r="http://schemas.openxmlformats.org/officeDocument/2006/relationships" name="Supplemental Cash Flow Inform_4" sheetId="23" state="visible" r:id="rId23"/>
    <sheet xmlns:r="http://schemas.openxmlformats.org/officeDocument/2006/relationships" name="Equity Transactions, Notes Pa_3" sheetId="24" state="visible" r:id="rId24"/>
    <sheet xmlns:r="http://schemas.openxmlformats.org/officeDocument/2006/relationships" name="Equity Transactions, Notes Pa_4" sheetId="25" state="visible" r:id="rId25"/>
    <sheet xmlns:r="http://schemas.openxmlformats.org/officeDocument/2006/relationships" name="Equity Transactions, Notes Pa_5" sheetId="26" state="visible" r:id="rId26"/>
    <sheet xmlns:r="http://schemas.openxmlformats.org/officeDocument/2006/relationships" name="Equity Transactions, Notes Pa_6" sheetId="27" state="visible" r:id="rId27"/>
    <sheet xmlns:r="http://schemas.openxmlformats.org/officeDocument/2006/relationships" name="Commitments (Details)" sheetId="28" state="visible" r:id="rId28"/>
    <sheet xmlns:r="http://schemas.openxmlformats.org/officeDocument/2006/relationships" name="Contingencies (Details)" sheetId="29" state="visible" r:id="rId29"/>
    <sheet xmlns:r="http://schemas.openxmlformats.org/officeDocument/2006/relationships" name="Fair Value Measurements (Detail"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69">
  <si>
    <t>Document and Entity Information - shares</t>
  </si>
  <si>
    <t>3 Months Ended</t>
  </si>
  <si>
    <t>Sep. 30, 2018</t>
  </si>
  <si>
    <t>Nov. 09, 2018</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Q</t>
  </si>
  <si>
    <t>Document Period End Date</t>
  </si>
  <si>
    <t>Sep. 30,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Jun. 30, 2018</t>
  </si>
  <si>
    <t>CURRENT ASSETS</t>
  </si>
  <si>
    <t>Cash</t>
  </si>
  <si>
    <t>TOTAL CURRENT ASSETS</t>
  </si>
  <si>
    <t>Other assets</t>
  </si>
  <si>
    <t>TOTAL ASSETS</t>
  </si>
  <si>
    <t>CURRENT LIABILITIES</t>
  </si>
  <si>
    <t>Accounts payable</t>
  </si>
  <si>
    <t>Accrued expenses</t>
  </si>
  <si>
    <t>Due to related parties</t>
  </si>
  <si>
    <t>Notes payable, Officers'</t>
  </si>
  <si>
    <t>Notes payable, Director &amp; Investor</t>
  </si>
  <si>
    <t>Current Portion, Long term convertible debentures</t>
  </si>
  <si>
    <t>Liabilities of discontinued operations</t>
  </si>
  <si>
    <t>TOTAL CURRENT LIABILITIES</t>
  </si>
  <si>
    <t>OTHER OBLIGATIONS CONVERTIBLE TO EQUITY</t>
  </si>
  <si>
    <t xml:space="preserve"> </t>
  </si>
  <si>
    <t>COMMITMENTS AND CONTINGENCIES</t>
  </si>
  <si>
    <t>STOCKHOLDERS' DEFICIT</t>
  </si>
  <si>
    <t>Common stock, par value $.001, 72,000,000,000 shares authorized, 39,337,976,123 and 16,860,514,523 shares issued and outstanding at September 30, 2018 (unaudited) and June 30, 2018, respectively</t>
  </si>
  <si>
    <t>Additional paid in capital</t>
  </si>
  <si>
    <t>Accumulated deficit</t>
  </si>
  <si>
    <t>TOTAL STOCKHOLDERS' DEFICIT</t>
  </si>
  <si>
    <t>TOTAL LIABILITIES AND STOCKHOLDERS' DEFICIT</t>
  </si>
  <si>
    <t>Condensed Consolidated Balance Sheets (Parenthetical) - $ / shares</t>
  </si>
  <si>
    <t>Balance Sheets [Abstract]</t>
  </si>
  <si>
    <t>Common stock, par value</t>
  </si>
  <si>
    <t>Common stock, shares authorized</t>
  </si>
  <si>
    <t>Common stock, shares issued</t>
  </si>
  <si>
    <t>Common Stock, Shares, Outstanding</t>
  </si>
  <si>
    <t>Condensed Consolidated Statements of Operations (Unaudited) - USD ($)</t>
  </si>
  <si>
    <t>Sep. 30, 2017</t>
  </si>
  <si>
    <t>Income Statement [Abstract]</t>
  </si>
  <si>
    <t>REVENUES</t>
  </si>
  <si>
    <t>COSTS AND EXPENSES</t>
  </si>
  <si>
    <t>General and administrative</t>
  </si>
  <si>
    <t>Depreciation and amortization</t>
  </si>
  <si>
    <t>TOTAL COSTS AND EXPENSES</t>
  </si>
  <si>
    <t>OPERATING LOSS</t>
  </si>
  <si>
    <t>OTHER INCOME (EXPENSE)</t>
  </si>
  <si>
    <t>Interest (Expense)</t>
  </si>
  <si>
    <t>Other income Debt Cancellation</t>
  </si>
  <si>
    <t>TOTAL OTHER INCOME (EXPENSE)</t>
  </si>
  <si>
    <t>Loss from Continuing Operations, before Income Taxes</t>
  </si>
  <si>
    <t>Loss from Discontinued Operations</t>
  </si>
  <si>
    <t>Income Taxes</t>
  </si>
  <si>
    <t>Net Loss</t>
  </si>
  <si>
    <t>Basic &amp; Diluted Net loss per share:</t>
  </si>
  <si>
    <t>Loss per share From Continuing Operations</t>
  </si>
  <si>
    <t>Loss per share From Discontinued Operations</t>
  </si>
  <si>
    <t>Net Loss per share</t>
  </si>
  <si>
    <t>Weighted Average Number of Shares Outstanding;</t>
  </si>
  <si>
    <t>Basic</t>
  </si>
  <si>
    <t>Diluted</t>
  </si>
  <si>
    <t>Condensed Consolidated Statements of Cash Flows (Unaudited) - USD ($)</t>
  </si>
  <si>
    <t>Cash Flow from Operating Activities:</t>
  </si>
  <si>
    <t>Net Income (Loss) from continuing operations</t>
  </si>
  <si>
    <t>Net Income (Loss) from discontinued operations</t>
  </si>
  <si>
    <t>Adjustments to reconcile net loss to net cash used in operating activities:</t>
  </si>
  <si>
    <t>Gain on debt cancellation</t>
  </si>
  <si>
    <t>Other non-cash charges for beneficial conversion interest expense</t>
  </si>
  <si>
    <t>Amortization of loan discount, finance company</t>
  </si>
  <si>
    <t>Changes in assets and liabilities:</t>
  </si>
  <si>
    <t>Prepaid expenses and other current assets</t>
  </si>
  <si>
    <t>Accounts payable &amp; accrued expenses</t>
  </si>
  <si>
    <t>Net cash used in operating activities</t>
  </si>
  <si>
    <t>Cash Flow used in Investing Activities:</t>
  </si>
  <si>
    <t>Purchase of fixed assets</t>
  </si>
  <si>
    <t>Net Cash used in investing activities</t>
  </si>
  <si>
    <t>Cash Flow from Financing Activities:</t>
  </si>
  <si>
    <t>Proceeds from issuance of common stock</t>
  </si>
  <si>
    <t>Proceeds of demand note</t>
  </si>
  <si>
    <t>Due to Eagle</t>
  </si>
  <si>
    <t>Proceeds from notes payable related parties</t>
  </si>
  <si>
    <t>Repayment of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 xml:space="preserve">1. BASIS OF PRESENTATION AND SUMMARY OF SIGNIFICANT ACCOUNTING POLICIES 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ree months ended ending September 30, 2018 are not necessarily indicative of the results that may be expected for a full fiscal year. For further information, refer to the consolidated financial statements and footnotes thereto included in the Company’s Annual Report on Form 10-K, as amended, for the year ended June 30, 2018. GOING CONCERN The Company’s unaudited condensed consolidated financial statements have been prepared on a going concern basis, which contemplates the realization of assets and satisfaction of liabilities in the normal course of business. Through September 30, 2018, the Company had incurred (a) cumulative losses totaling ($211,876,337) and (b) a stockholders’ deficit of ($1,861,191). At September 30, 2018, the Company had $11,660 of cash to fund short-term working capital requirements and cash used in operating activities was ($41,083) for the three months ended September 30,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 RECLASSIFICATIONS Certain reclassifications have been made in the prior period consolidated financial statements to conform to the current period presentation. The Company reclassified accrued fees of $500 to Eagle Advisors to a source of funds from financing activities previously included as a source of funds in operating activities in the Statement of Cash Flows in 2017. The reclassified financial statement items had no effect on Net Income (Loss) for the Quarter, Total Stockholders’ Deficit or Total Assets for the three months ended September 30, 2018 and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 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As of September 30, 2018 , due to the Company’s current share price and lack of trading liquidity in the Company’s common stock there is no basis for applying a derivative liability to the conversion of these no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September 30, 2018. At September 30, 2018 the Company has convertible securities held by third parties that are immediately convertible into 781,272,500 shares of common stock. Under the terms of the Forbearance Agreement, as amended, with John Fife (arrangement #4), Fife may acquire a total of 11,316,075,0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294,270,000, immediately, if available. The following table illustrates debts convertible into shares of the Company’s Common Stock at September 30, 2018: September 30, 2018 (Unaudited) Note Principle Accrued Interest Total Shares Convertible immediately over full term, if available Arrangement #1 - JMJ Financial, Inc $ 109,000 $ 73,090 $ 182,090 45,522,500 45,522,500 Arrangement #2 - St. George Investments/Fife Forbearance Obligation 905,286 - 905,286 625,000,000 11,316,075,000 Arrangement #3 - MH Investment trust II 3,333 3,312 6,645 110,750,000 110,750,000 Total Convertible Notes payable 1,017,619 76,402 1,094,021 781,272,500 11,472,347,500 Notes Payable - Officers 129,427 - 129,427 - 1,294,270,000 * Notes Payable - Director 5,741 - 5,741 - 57,410,000 * Total $ 1,152,787 $ 76,402 $ 1,229,189 781,272,500 12,824,027,500 * convertible if available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September 30, 2018 June 30, 2018 (Unaudited) ASSETS Total Discontinued Continuing Total Discontinued Continuing CURRENT ASSETS Cash $ 11,660 $ - $ 11,660 $ 261 $ - $ 261 TOTAL CURRENT ASSETS 11,660 11,660 261 261 Other assets 800 - 800 800 - 800 TOTAL ASSETS $ 12,460 $ - $ 12,460 $ 1,061 $ - $ 1,061 LIABILITIES AND STOCKHOLDERS’ DEFICIT CURRENT LIABILITIES Accounts payable $ 481,243 $ 98,008 $ 383,235 $ 545,564 $ 124,508 $ 421,056 Accrued expenses 153,556 - 153,556 1,273,569 142,195 1,131,374 Due to related
parties 40,045 - 40,045 226,045 - 226,045 Notes payable, Officers’ 129,427 - 129,427 777,912 - 777,912 Notes payable, Director &amp; Investor 8,741 - 8,741 133,274 - 133,274 Note Payable, Finance Company 43,020 43,020 - 39,468 39,468 - Current Portion, Long term convertible debentures 1,017,619 - 1,017,619 997,698 - 997,698 TOTAL CURRENT LIABILITIES $ 1,873,651 $ 141,028 $ 1,732,623 $ 3,993,530 $ 306,171 $ 3,687,359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September 30, 2018 September 30, 2017 Discontinued Discontinued REVENUES $ - $ - COSTS AND EXPENSES Selling and Marketing 642 1,424 General and administrative - 4,301 TOTAL COSTS AND EXPENSES 642 5,725 OPERATING LOSS (642 ) (5,725 ) OTHER INCOME (EXPENSE) Interest (Expense) (11,124 ) (10,373 ) TOTAL OTHER INCOME (EXPENSE) (11,124 ) (10,373 ) Loss From Discontinued Operations $ (11,766 ) $ (16,098 ) </t>
  </si>
  <si>
    <t>Supplemental Cash Flow Information</t>
  </si>
  <si>
    <t>Supplemental Cash Flow Information [Abstract]</t>
  </si>
  <si>
    <t>SUPPLEMENTAL CASH FLOW INFORMATION</t>
  </si>
  <si>
    <t xml:space="preserve">2. SUPPLEMENTAL CASH FLOW INFORMATION For the three months ended September 30, September 30, 2018 2017 Statement of Operation Information: Interest paid (net interest income) $ 1,794 $ 968 Non-Cash Investing and Financing Activities: Conversion of accrued wages Officers’ into 5,387,770,000 shares of common stock $ 538,777 $ - Conversion of Officers’ loans and accrued interest thereon into 7,021,050,000 shares of common stock $ 702,105 $ - Conversion of accrued fees to a Director into 1,860,000,000 shares of common stock $ 186,000 $ - Conversion of loans and accrued interest thereon into 1,263,642,700 shares of common stock $ 126,364 $ - Conversion of accounts payable to strategic vendors into 995,000,000 shares of common stock $ 99,500 $ - Conversion of accrued stock award’ into 5,750,000,000 shares of common stock $ 575,000 $ - </t>
  </si>
  <si>
    <t>Equity Transactions, Notes Payable and Convertible Debt</t>
  </si>
  <si>
    <t>Equity Transactions, Notes Payable and Convertible Debt [Abstract]</t>
  </si>
  <si>
    <t>EQUITY TRANSACTIONS, NOTES PAYABLE AND CONVERTIBLE DEBT</t>
  </si>
  <si>
    <t>3. EQUITY TRANSACTIONS, NOTES PAYABLE AND CONVERTIBLE DEBT Private Placements During the three months ended September 30, 2018, the Company issued 200,000,000 shares of its common stock in connection with private placements pursuant to Section 4(a) (2) of the Securities Act of 1933, as amended, raising gross proceeds of $10,000. The proceeds were used by the Company as working capital. During the three months ended September 30, 2017, the Company issued 100,000,000 shares of its common stock in connection with private placements pursuant to Section 4(a)(2) of the Securities Act of 1933, as amended, raising gross proceeds of $5,000 and incurring finder’s fees of $500. The proceeds were used by the Company as working capital. Stock Award Payable During the quarter ended September 30, 2018, the three Officers of the Company, Mr. Biderman as an outside Director and strategic consultants received a total of 5,750,000,000 shares of common stock which was valued at $575,000 and had been included in accrued expenses at June 30, 2018. Conversion of Related Party and Strategic Vendor Debts On November 28, 2017 the Company’s Board approved a resolution to increase the authorized common shares of the Company to 72 billion and settle certain debts approximating $1,600,000 into shares of the Company’s common stock at $.0001, when such shares became available. On August 22, 2018 the Company received approval from New Jersey Secretary of State to increase authorized Common Shares to 72 billion. On September 24, 2018 the officers converted $538,777 accrued wages into 5,387,770,000 shares and $702,105 of notes payable and accrued interest into 7,021,050,000 shares and a director converted $186,000 of accrued fees into 1,860,000,000 shares and $126,364 of a note and accrued interest into 1,263,642,700 shares, of the Company's common stock. Also, on September 24, 2018 accounts payable to strategic vendors totaling $99,500 were converted into 995,000,000 shares of common stock. Stock Based Compensation During the three months ended September 30, 2018, the Company did not issue any common stock, warrants or options to employees or officers. During the three months ended September 30, 2017, the Company did not issue any common stock, warrants or options to employees or officers. Other Short-Term Notes Note Payable, Director A Director of the Company loaned the Company funds for working capital and through June 30, 2018 $130,274 remained outstanding. On September 24, 2018 this director converted $126,364 of this note into 1,263,642,700 shares of common stock. $5,741 remained outstanding on September, 30 2018. During the three months ended September 30, 2018 and 2017 the Company recorded $1,831 and $5,697 of accrued interest and $5,741 was outstanding at September 30, 2018. Note payable - Investor During the fourth quarter fiscal 2017 an unaffiliated shareholder advanced the Company $1,000. During fiscal 2018 the shareholder advanced an additional $2,000. At September 30, 2018 and June 30, 2018 $3,000 remained outstanding under this note. Note Payable, Finance Company- Discontinued Operations The Company borrowed approximately $66,000 from a finance company under two advances commencing January 2016, with scheduled repayments of approximately $87,500 originally due through July 2016, incurring $36,193 of finance charges which were included in interest expense during the fiscal year ended June 30, 2016. At June 30, 2018, $39,468 remained outstanding under this note. This note is in arrears and the Company is negotiating settlement terms with the Note Holder. During the three months ended September 30, 2018 and 2017 we incurred $3,552 and $2,600 of finance charges under this note and at September 30, 2018, $43,020 remained outstanding. Long Term Convertible Debentures / Debt Discount The Company had three separate convertible debt arrangements with independent investors that were in effect at various times during the fiscal year ended June 30, 2018, all three of which were still active as of September 30, 2018. During the three months ended September 30, 2018 no conversions were made under any Convertible Debentures. During the three months ended September 30, 2017, no conversions were made under any Convertible Debentures. The following table summarizes notes payable under convertible debt and debenture agreements as of:
September 30, June 30,
2018 2018
(unaudited)
Arrangement #1 - JMJ Financial, Inc $ 109,000 $ 109,000
Arrangement #2 - St. George Investments/Fife Forbearance Obligation 905,286 885,365
Arrangement #3 - MH Investment trust II 3,333 3,333
Total notes payable 1,017,619 997,698
Convertible Notes payable-short term portion $ 1,017,619 $ 997,698 Included in accrued expenses is $76,402 and $72,638 of interest accrued on these notes at September 30, 2018 (unaudited) and June 30, 2018, respectively These transactions are intended to provide liquidity and capital to the Company and are summarized below. Arrangement #1 (JMJ Financial, Inc.) The Company entered into a convertible note on November 17, 2009, in which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JMJ Financial sold this Note to River North Equity LLC. On December 15, 2009 the Company entered into a new financing agreement with JMJ Financial that consists of the following: 1) a convertible note issued by the Company in the amount of $1,500,000 plus a one-time interest factor of 12% ($180,000) and a maturity date of December 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JMJ Financial also sold this Note to River North Equity LL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In April of 2017, the Company received a judgment from the Federal District Court of Northern Illinois Eastern Division in its favor dismissing a claim by River North Equity which effectively negated two notes River North Equity purchased from JMJ Financial. At June 30, 2017 the amount recorded in Current Liabilities for the two notes and accrued interest thereon subject to the River North Equity claim was $1,046,416. Such amount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As a result of this proceeding the Company recorded the cancellation of the two notes assigned to River North from JMJ Financial for a total of $693,060 of principal and $358,534 accrued interest thereon. This resulted in a $1,051,594 gain from the cancellation of debt during the three months ended September 30, 2017. As of September 30, 2018, and as of June 30, 2018, the aggregate remaining amount of convertible securities held by JMJ could be converted into 45,522,500 and 44,630,000 common shares at the conversion floor price of $.004. During the three months ended September 30, 2018 and 2017 the Company recorded $3,570 and $6,812 interest on this agreement. At June 30, 2018 the amount recorded in Current Liabilities for all three convertible notes and accrued interest thereon previously issued to JMJ Financial was $109,000 and $69,520, respectively. At September 30, 2018 the amount recorded in Current Liabilities for convertible note plus accrued interest thereon previously issued to JMJ Financial was $109,000 and $73,090,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including an appeal of the Judgment which the Company concluded would have a low probability of success.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April 15, 2015, May 15, 2015, June 15, 2015, and July 15, 2015; $15,000.00 per month on each of the following dates: August 15, 2015 and September 15, 2015; $20,000.00 per month on each of the following dates: October 15, 2015, November 15, 2015, and December 15, 2015; $35,000.00 per month on each of the following dates: January 15, 2016 and February 15, 2016 and March 15, 2016; and $50,000.00 per month thereafter until the Forbearance Amount has been paid in full. The Forbearance agreement required the Company to place, and the Company had done so, 1,000,000,000 shares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The Company had not issued any stock for conversions since entering into the forbearance agreement and during the year ended June 30, 2015 and has made cash payments repaying $69,081 of principle and $41,019 of interest under the agreement. As of August 11, 2015, the Company entered into an Amendment No. 1 with Fife to the Forbearance Agreement rescheduling the monthly payment schedules. As of January 19, 2016, the Company entered into a Second Amendment to the Forbearance Agreement again rescheduling certain of the monthly payments. During the year ended June 30, 2018 the Company repaid did not make any repayments to Fife under the Judgment Settlement Agreement, as amended. The value of the forbearance debt obligation on June 30, 2018 was $885,365. During the three months ended September 30, 2018 and 2017 the Company recorded $19,921, and $18,132 interest on this agreement. The value of the forbearance debt obligation on September 30, 2018 was $905,286. As of June 30, 2017, this forbearance obligation, as amended, would only be convertible for monthly obligations the Company elects to/or does not pay in cash in part or in full, for: (i) up to 625,000,000 shares, for the satisfaction of the next required monthly payment, and (ii) up to 10,123,399,750 shares of our common stock should the entire obligation be converted. On August 18, 2017, the Company entered into a Judgment Settlement Agreement with John Fife with respect to the Judgment in favor of Fife, which reduces the balance under the amended agreement to $360,000, without conversion rights, if repaid in full according to revised terms, in connection with the default by the Company under a Convertible Debenture dated September 13, 2011. On February 16, 2018, the Company and John Fife entered into an Amendment to a Judgment Settlement Agreement dated August 18, 2017 modifying the repayment schedule of a Convertible Debenture of the Company originally issued on September 13, 2011. The Company is in arrears on the revised settlement terms of a February 16, 2018 Amendment. The revised agreement could have been settled as recent as September 15, 2018 for $265,000 , or up to $390,000 if paid in 24 monthly installments through September, 2020. This would result in approximately a $600,000 gain if paid under the revised settlement terms. As of September 30, 2018, this forbearance obligation, as amended, would only be convertible for monthly obligations the Company elects to/or does not pay in cash in part or in full, for: (i) up to 625,000,000 shares, for the satisfaction of the next required monthly payment, and (ii) up to 11,316,075,000 shares of our common stock should the entire obligation be converted.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proceeds of the financing used by the Company as working capital. During the three months ended September 30, 2018 and 2017 the Company recorded $193 and $173 interest on this agreement. At September 30, 2018 the note balance was $3,333 and accrued interest of $3,312, at 12%, remained due under this agreement. At June 30, 2018 the note balance was $3,333 and accrued interest of $3,118, at 12%; remained due under this agreement. Based upon the price of the Company’s common stock on September 30, 2018 and June 30, 2018 this Note is convertible into approximately 110,750,000 and 107,516,667 shares of common stock, respectively.</t>
  </si>
  <si>
    <t>Commitments</t>
  </si>
  <si>
    <t>Commitments and Contingencies [Abstract]</t>
  </si>
  <si>
    <t>COMMITMENTS</t>
  </si>
  <si>
    <t>4. COMMITMENTS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s $22,000 of unpaid rent in accounts payable discontinued operations at September 30, 2018.</t>
  </si>
  <si>
    <t>Contingencies</t>
  </si>
  <si>
    <t>CONTINGENCIES</t>
  </si>
  <si>
    <t>5.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September 30, 2018 is $905,286 (See Note 3), all of which are included in current liabilities at that date. The value of the judgment totaled approximately $1.6 million as of December 31, 2014 and bears a punitive interest rate of 16% and would become payable in full (1.325 million) if the Company defaults under the forbearance obligation reduced by payments under the Forbearance Agreement, which payments through June 30, 2018 totaled $275,000. As of June 30, 2018, 1,000,000,000 shares have been issued with respect to payment obligations under the forbearance agreement, as amended and no amounts remain, in reserve, with our Transfer Agent. The Company was in arrears on the agreement and has negotiated a settlement for approximately $360,000 in cash payments. The Company is in arrears on this settlement. (See Note 3) As of September 30, 2018, this forbearance obligation would only be convertible for monthly obligations the Company elects to/or does not pay in cash in part or in full, for: (i) up to 625,000,000 shares immediately for the satisfaction of the next required monthly payment, and (ii) up to 11,316,075,000 shares of our common stock should the entire obligation be converted.</t>
  </si>
  <si>
    <t>Fair Value Measurements</t>
  </si>
  <si>
    <t>Fair Value Measurements [Abstract]</t>
  </si>
  <si>
    <t>FAIR VALUE MEASUREMENTS</t>
  </si>
  <si>
    <t>6. FAIR VALUE MEASUREMENTS Effective July 1, 2008, we adopted Accounting Standards Codification (“ASC”) 820-10-20, Fair Value Measurements The table below presents reconciliation for liabilities measured at fair value on a recurring basis at September 30, 2018 and 2017. At March 31,2018 the Company’s common stock is subject to limited trading. We therefore believe there is no basis for applying a derivative liability to the conversion feature of the Note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efficient manner.
These factors all contribute to the impracticability of estimating the fair value of the notes payable. At September 30, 2018, the carrying value of the notes payable and accrued interest for convertible agreements and officers’ notes was approximately $1.23 million. The JMJ convertible notes, which were originally due at various times through December 31, 2012, yield an interest rate of 12%, the Fife Forbearance obligation is 9%. Refer to Note 3 of these unaudited condensed consolidated financial statements for more information about the Company’s notes payable as of September 30, 2018.</t>
  </si>
  <si>
    <t>Related Party Transactions</t>
  </si>
  <si>
    <t>Related Party Transactions [Abstract]</t>
  </si>
  <si>
    <t>RELATED PARTY TRANSACTIONS</t>
  </si>
  <si>
    <t>7. RELATED PARTY TRANSACTIONS MICROPHASE CORPORATION The Company leased office space from Microphase at its Norwalk location. Microphase also provided certain research and development services and shares administrative personnel from time to time. Mr. Necdet Ergul retired as the chairman of the board of mPhase in Nov 2007. Mr. Ergul and his family had owned a controlling interest and he is a director of Microphase Corporation. Mr. Durando was a strategic employee of Microphase Corporation from January 2, 2015 through May 31, of 2017. On February 9, 2015 Mr. Durando assigned all his interests in the Capital Stock of Microphase to the RCKJ Trust as the Grantor. On June 2, 2017 the RCKJ Trust, the holder of Durando’s prior interest in Microphase, and the Ergul Family Limited partnership, the holder of Ergul’s prior interest in Microphase, each exchanged all their respective shares of stock in Microphase in exchange for shares of stock in Digital Power Corporation, a publicly-held company then listed on the New York Stock exchange. As of September 30, 2018, the Company owed $32,545 to Microphase. OTHER RELATED PARTIES In September of 2018, Mr. Biderman, an outside Director’s affiliated firms of Palladium Capital Advisors and Eagle Strategic Advisers converted $186,000 of accrued fees into 1,860,000,000 shares and $126,364 of a note and accrued interest into 1,263,642,700 shares of common stock of the Company. On September 30, 2018 $7,500 of accrued fees and $5,741 of note payable remained outstanding to Mr. Biderman. Transactions with Officers The officers have made working capital loans to the Company from time to time. These loans, together with accrued interest at 6% totaled $777,912 and $129,427 at June 30, 2018 and September 30, 2018, respectively. The Company recorded $11,137 and $10,076 for interest on these loans during the three months ended September 30, 2018 and 2017, respectively. In September 2018, the officers of the Company converted $538,777 accrued wages into 5,387,770,000 shares and $702,105 of notes payable and accrued interest into 7,021,050,000 shares. Strategic Vendors Strategic vendors of converted $99,500 of accounts payable into 990,500,000 shares, of the Company’s common stock.</t>
  </si>
  <si>
    <t>Subsequent Events</t>
  </si>
  <si>
    <t>Subsequent Events [Abstract]</t>
  </si>
  <si>
    <t>SUBSEQUENT EVENTS</t>
  </si>
  <si>
    <t>8. SUBSEQUENT EVENTS ● Subsequent to September 2018, Messrs. Durando, and Smiley loaned the Company approximately $5,000 and $5,000, to provide general working capital to commence the filings necessary to bring the Company’s financial statements and required periodic reports pursuant to section 13 or 15(d) of the securities exchange act of 1934 current. ● From October 1, 2018 through the date hereof, the Company issued 200,000,000 shares of its common stock in private placements pursuant to Section 4(a)(2) of the Securities Act of 1933 raising gross proceeds of $10,000 which was used for working capital and general corporate purposes.</t>
  </si>
  <si>
    <t>Basis of Presentation and Summary of Significant Accounting Policies (Policies)</t>
  </si>
  <si>
    <t>NATURE OF OPERATIONS</t>
  </si>
  <si>
    <t>NATURE OF OPERATIONS mPhase Technologies, Inc. (the “Company”) was organized on October 2, 1996 and is presently focused on restructuring its debt obligations to be in a position to capitalize on its existing intellectual property portfolio and endeavor to further develop new “smart surface” products through the sciences of microfluidics, micro-electromechanical systems (MEMS) and nanotechnology. The Company plans to restructure its business through some combination of raising additional capital, strategic partnerships and or mergers &amp; acquisitions.</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ree months ended ending September 30, 2018 are not necessarily indicative of the results that may be expected for a full fiscal year. For further information, refer to the consolidated financial statements and footnotes thereto included in the Company’s Annual Report on Form 10-K, as amended, for the year ended June 30, 2018.</t>
  </si>
  <si>
    <t>GOING CONCERN</t>
  </si>
  <si>
    <t>GOING CONCERN The Company’s unaudited condensed consolidated financial statements have been prepared on a going concern basis, which contemplates the realization of assets and satisfaction of liabilities in the normal course of business. Through September 30, 2018, the Company had incurred (a) cumulative losses totaling ($211,876,337) and (b) a stockholders’ deficit of ($1,861,191). At September 30, 2018, the Company had $11,660 of cash to fund short-term working capital requirements and cash used in operating activities was ($41,083) for the three months ended September 30,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smart surface products. There can be no assurance the necessary debt or equity financing will be available, or if so, on terms acceptable to the Company.</t>
  </si>
  <si>
    <t>RECLASSIFICATIONS</t>
  </si>
  <si>
    <t>RECLASSIFICATIONS Certain reclassifications have been made in the prior period consolidated financial statements to conform to the current period presentation. The Company reclassified accrued fees of $500 to Eagle Advisors to a source of funds from financing activities previously included as a source of funds in operating activities in the Statement of Cash Flows in 2017. The reclassified financial statement items had no effect on Net Income (Loss) for the Quarter, Total Stockholders’ Deficit or Total Assets for the three months ended September 30, 2018 and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t>
  </si>
  <si>
    <t>DERIVATIVE FINANCIAL INSTRUMENTS</t>
  </si>
  <si>
    <t>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As of September 30, 2018 , due to the Company’s current share price and lack of trading liquidity in the Company’s common stock there is no basis for applying a derivative liability to the conversion of these notes.</t>
  </si>
  <si>
    <t>LOSS PER COMMON SHARE, BASIC AND DILUTED</t>
  </si>
  <si>
    <t xml:space="preserve">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September 30, 2018. At September 30, 2018 the Company has convertible securities held by third parties that are immediately convertible into 781,272,500 shares of common stock. Under the terms of the Forbearance Agreement, as amended, with John Fife (arrangement #4), Fife may acquire a total of 11,316,075,0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294,270,000, immediately, if available. The following table illustrates debts convertible into shares of the Company’s Common Stock at September 30, 2018: September 30, 2018 (Unaudited) Note Principle Accrued Interest Total Shares Convertible immediately over full term, if available Arrangement #1 - JMJ Financial, Inc $ 109,000 $ 73,090 $ 182,090 45,522,500 45,522,500 Arrangement #2 - St. George Investments/Fife Forbearance Obligation 905,286 - 905,286 625,000,000 11,316,075,000 Arrangement #3 - MH Investment trust II 3,333 3,312 6,645 110,750,000 110,750,000 Total Convertible Notes payable 1,017,619 76,402 1,094,021 781,272,500 11,472,347,500 Notes Payable - Officers 129,427 - 129,427 - 1,294,270,000 * Notes Payable - Director 5,741 - 5,741 - 57,410,000 * Total $ 1,152,787 $ 76,402 $ 1,229,189 781,272,500 12,824,027,500 * convertible if available </t>
  </si>
  <si>
    <t>DISCONTINUED OPERATIONS</t>
  </si>
  <si>
    <t xml:space="preserve">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September 30, 2018 June 30, 2018 (Unaudited) ASSETS Total Discontinued Continuing Total Discontinued Continuing CURRENT ASSETS Cash $ 11,660 $ - $ 11,660 $ 261 $ - $ 261 TOTAL CURRENT ASSETS 11,660 11,660 261 261 Other assets 800 - 800 800 - 800 TOTAL ASSETS $ 12,460 $ - $ 12,460 $ 1,061 $ - $ 1,061 LIABILITIES AND STOCKHOLDERS’ DEFICIT CURRENT LIABILITIES Accounts payable $ 481,243 $ 98,008 $ 383,235 $ 545,564 $ 124,508 $ 421,056 Accrued expenses 153,556 - 153,556 1,273,569 142,195 1,131,374 Due to related parties 40,045 - 40,045 226,045 - 226,045 Notes payable, Officers’ 129,427 - 129,427 777,912 - 777,912 Notes payable, Director &amp; Investor 8,741 - 8,741 133,274 - 133,274 Note Payable, Finance Company 43,020 43,020 - 39,468 39,468 - Current Portion, Long term convertible debentures 1,017,619 - 1,017,619 997,698 - 997,698 TOTAL CURRENT LIABILITIES $ 1,873,651 $ 141,028 $ 1,732,623 $ 3,993,530 $ 306,171 $ 3,687,359 Revenue and Expense Recognition for Discontinued Operations The Company has recognized revenue on its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Three Months Ended September 30, 2018 September 30, 2017 Discontinued Discontinued REVENUES $ - $ - COSTS AND EXPENSES Selling and Marketing 642 1,424 General and administrative - 4,301 TOTAL COSTS AND EXPENSES 642 5,725 OPERATING LOSS (642 ) (5,725 ) OTHER INCOME (EXPENSE) Interest
(Expense) (11,124 ) (10,373 ) TOTAL OTHER INCOME (EXPENSE) (11,124 ) (10,373 ) Loss From Discontinued Operations $ (11,766 ) $ (16,098 ) </t>
  </si>
  <si>
    <t>Basis of Presentation and Summary of Significant Accounting Policies (Tables)</t>
  </si>
  <si>
    <t>Schedule of illustrates debts convertible into shares</t>
  </si>
  <si>
    <t xml:space="preserve"> September 30, 2018 (Unaudited) Note Principle Accrued Interest Total Shares Convertible immediately over full term, if available Arrangement #1 - JMJ Financial, Inc $ 109,000 $ 73,090 $ 182,090 45,522,500 45,522,500 Arrangement #2 - St. George Investments/Fife Forbearance Obligation 905,286 - 905,286 625,000,000 11,316,075,000 Arrangement #3 - MH Investment trust II 3,333 3,312 6,645 110,750,000 110,750,000 Total Convertible Notes payable 1,017,619 76,402 1,094,021 781,272,500 11,472,347,500 Notes Payable - Officers 129,427 - 129,427 - 1,294,270,000 * Notes Payable - Director 5,741 - 5,741 - 57,410,000 * Total $ 1,152,787 $ 76,402 $ 1,229,189 781,272,500 12,824,027,500 * convertible if available </t>
  </si>
  <si>
    <t>Schedule of discontinued operations</t>
  </si>
  <si>
    <t xml:space="preserve"> September 30, 2018 June 30, 2018 (Unaudited) ASSETS Total Discontinued Continuing Total Discontinued Continuing CURRENT ASSETS Cash $ 11,660 $ - $ 11,660 $ 261 $ - $ 261 TOTAL CURRENT ASSETS 11,660 11,660 261 261 Other assets 800 - 800 800 - 800 TOTAL ASSETS $ 12,460 $ - $ 12,460 $ 1,061 $ - $ 1,061 LIABILITIES AND STOCKHOLDERS’ DEFICIT CURRENT LIABILITIES Accounts payable $ 481,243 $ 98,008 $ 383,235 $ 545,564 $ 124,508 $ 421,056 Accrued expenses 153,556 - 153,556 1,273,569 142,195 1,131,374 Due to related parties 40,045 - 40,045 226,045 - 226,045 Notes payable, Officers’ 129,427 - 129,427 777,912 - 777,912 Notes payable, Director &amp; Investor 8,741 - 8,741 133,274 - 133,274 Note Payable, Finance Company 43,020 43,020 - 39,468 39,468 - Current Portion, Long term convertible debentures 1,017,619 - 1,017,619 997,698 - 997,698 TOTAL CURRENT LIABILITIES $ 1,873,651 $ 141,028 $ 1,732,623 $ 3,993,530 $ 306,171 $ 3,687,359 For the Three Months Ended September 30, 2018 September 30, 2017 Discontinued Discontinued REVENUES $ - $ - COSTS AND EXPENSES Selling and Marketing 642 1,424 General and administrative - 4,301 TOTAL COSTS AND EXPENSES 642 5,725 OPERATING LOSS (642 ) (5,725 ) OTHER INCOME (EXPENSE) Interest (Expense) (11,124 ) (10,373 ) TOTAL OTHER INCOME (EXPENSE) (11,124 ) (10,373 ) Loss From Discontinued Operations $ (11,766 ) $ (16,098 ) </t>
  </si>
  <si>
    <t>Supplemental Cash Flow Information (Tables)</t>
  </si>
  <si>
    <t>Schedule of supplemental cash flow information</t>
  </si>
  <si>
    <t xml:space="preserve"> For the three months ended September 30, September 30, 2018 2017 Statement of Operation Information: Interest paid (net interest income) $ 1,794 $ 968 Non-Cash Investing and Financing Activities: Conversion of accrued wages Officers’ into 5,387,770,000 shares of common stock $ 538,777 $ - Conversion of Officers’ loans and accrued interest thereon into 7,021,050,000 shares of common stock $ 702,105 $ - Conversion of accrued fees to a Director into 1,860,000,000 shares of common stock $ 186,000 $ - Conversion of loans and accrued interest thereon into 1,263,642,700 shares of common stock $ 126,364 $ - Conversion of accounts payable to strategic vendors into 995,000,000 shares of common stock $ 99,500 $ - Conversion of accrued stock award’ into 5,750,000,000 shares of common stock $ 575,000 $ - </t>
  </si>
  <si>
    <t>Equity Transactions, Notes Payable and Convertible Debt (Tables)</t>
  </si>
  <si>
    <t>Schedule of notes payable under convertible debt and debenture agreements</t>
  </si>
  <si>
    <t xml:space="preserve"> September 30, June 30, 2018 2018 (unaudited) Arrangement #1 - JMJ Financial, Inc $ 109,000 $ 109,000 Arrangement #2 - St. George Investments/Fife Forbearance Obligation 905,286 885,365 Arrangement #3 - MH Investment trust II 3,333 3,333 Total notes payable 1,017,619 997,698 Convertible Notes payable-short term portion $ 1,017,619 $ 997,698 </t>
  </si>
  <si>
    <t>Basis of Presentation and Summary of Significant Accounting Policies (Details)</t>
  </si>
  <si>
    <t>Sep. 30, 2018USD ($)shares</t>
  </si>
  <si>
    <t>Total Convertible Notes payable [Member]</t>
  </si>
  <si>
    <t>Debt Instrument [Line Items]</t>
  </si>
  <si>
    <t>Note Principle</t>
  </si>
  <si>
    <t>Accrued Interest</t>
  </si>
  <si>
    <t>Total</t>
  </si>
  <si>
    <t>Shares Convertible, immediately | shares</t>
  </si>
  <si>
    <t>Shares Convertible, over full term, if available | shares</t>
  </si>
  <si>
    <t>Notes Payable - Officers [Member]</t>
  </si>
  <si>
    <t>[1]</t>
  </si>
  <si>
    <t>Notes Payable - Director [Member]</t>
  </si>
  <si>
    <t>Total [Member]</t>
  </si>
  <si>
    <t>Arrangement #1 - JMJ Financial, Inc. [Member]</t>
  </si>
  <si>
    <t>Arrangement #2 - St. George Investments/Fife Forbearance Obligation [Member]</t>
  </si>
  <si>
    <t>Arrangement #3 - MH Investment trust II [Member]</t>
  </si>
  <si>
    <t>convertible if available</t>
  </si>
  <si>
    <t>Basis of Presentation and Summary of Significant Accounting Policies (Details 1) - USD ($)</t>
  </si>
  <si>
    <t>Jun. 30, 2017</t>
  </si>
  <si>
    <t>Note Payable, Finance Company</t>
  </si>
  <si>
    <t>Discontinued [Member]</t>
  </si>
  <si>
    <t>Continuing [Member]</t>
  </si>
  <si>
    <t>Basis of Presentation and Summary of Significant Accounting Policies (Details 2) - USD ($)</t>
  </si>
  <si>
    <t>Income Statement, Balance Sheet and Additional Disclosures by Disposal Groups, Including Discontinued Operations [Line Items]</t>
  </si>
  <si>
    <t>Loss From Discontinued Operations</t>
  </si>
  <si>
    <t>Selling and Marketing</t>
  </si>
  <si>
    <t>Basis of Presentation and Summary of Significant Accounting Policies (Details Textual) - USD ($)</t>
  </si>
  <si>
    <t>12 Months Ended</t>
  </si>
  <si>
    <t>Basis of Presentation and Summary of Significant Accounting Policies (Textual)</t>
  </si>
  <si>
    <t>Research and development expense</t>
  </si>
  <si>
    <t>Debt converted into shares common stock</t>
  </si>
  <si>
    <t>Cumulative losses</t>
  </si>
  <si>
    <t>Stockholders' deficit</t>
  </si>
  <si>
    <t>Cash used in operating activities</t>
  </si>
  <si>
    <t>Accrued fees</t>
  </si>
  <si>
    <t>Third parties [Member]</t>
  </si>
  <si>
    <t>Debt conversion, description</t>
  </si>
  <si>
    <t>The Company has convertible securities held by third parties that are immediately convertible into 781,272,500 shares of common stock. Under the terms of the Forbearance Agreement, as amended, with John Fife (arrangement #4), Fife may acquire a total of 11,316,075,000 shares of the Company's common stock based upon the conversion terms; if the forbearance agreement discussed in Note 3 is settled entirely in stock. In addition, the Company has convertible notes plus accrued interest thereon held by officers of the Company, subject to availability, convertible into approximately 1,294,270,000, immediately, if available.</t>
  </si>
  <si>
    <t>Supplemental Cash Flow Information (Details) - USD ($)</t>
  </si>
  <si>
    <t>Statement of Operation Information:</t>
  </si>
  <si>
    <t>Interest paid (net interest income)</t>
  </si>
  <si>
    <t>Non-Cash Investing and Financing Activities:</t>
  </si>
  <si>
    <t>Conversion of accrued wages Officers' into 5,387,770,000 shares of common stock</t>
  </si>
  <si>
    <t>Conversion of Officers' loans and accrued interest thereon into 7,021,050,000 shares of common stock</t>
  </si>
  <si>
    <t>Conversion of accrued fees to a Director into 1,860,000,000 shares of common stock</t>
  </si>
  <si>
    <t>Conversion of loans and accrued interest thereon into 1,263,642,700 shares of common stock</t>
  </si>
  <si>
    <t>Conversion of accounts payable to strategic vendors into 995,000,000 shares of common stock</t>
  </si>
  <si>
    <t>Conversion of accrued stock award' into 5,750,000,000 shares of common stock</t>
  </si>
  <si>
    <t>Supplemental Cash Flow Information (Details Textual)</t>
  </si>
  <si>
    <t>Sep. 30, 2018shares</t>
  </si>
  <si>
    <t>Supplemental Cash Flow Information (Textual)</t>
  </si>
  <si>
    <t>Conversion of accrued wages officers shares of common stock</t>
  </si>
  <si>
    <t>Conversion Of Officers Loans And Accrued Interest Shares Of Common Stock</t>
  </si>
  <si>
    <t>Conversion of accrued fees to a director shares of common stock</t>
  </si>
  <si>
    <t>Conversion of loans and accrued interest shares of common stock</t>
  </si>
  <si>
    <t>Conversion of accounts payable to strategic vendors shares of common stock</t>
  </si>
  <si>
    <t>Conversion of accrued stock award shares of common stock</t>
  </si>
  <si>
    <t>Equity Transactions, Notes Payable and Convertible Debt (Details) - USD ($)</t>
  </si>
  <si>
    <t>Debt Instruments [Abstract]</t>
  </si>
  <si>
    <t>Total notes payable</t>
  </si>
  <si>
    <t>Convertible Notes payable-short term portion</t>
  </si>
  <si>
    <t>Arrangement #1 - JMJ Financial, Inc [Member]</t>
  </si>
  <si>
    <t>Equity Transactions, Notes Payable and Convertible Debt (Details Textual) - USD ($)</t>
  </si>
  <si>
    <t>Apr. 05, 2010</t>
  </si>
  <si>
    <t>Dec. 15, 2009</t>
  </si>
  <si>
    <t>Sep. 24, 2018</t>
  </si>
  <si>
    <t>Aug. 22, 2018</t>
  </si>
  <si>
    <t>Nov. 28, 2017</t>
  </si>
  <si>
    <t>Jul. 31, 2016</t>
  </si>
  <si>
    <t>Nov. 17, 2009</t>
  </si>
  <si>
    <t>Jun. 30, 2016</t>
  </si>
  <si>
    <t>Dec. 31, 2017</t>
  </si>
  <si>
    <t>Apr. 30, 2017</t>
  </si>
  <si>
    <t>Jan. 31, 2016</t>
  </si>
  <si>
    <t>Jun. 30, 2012</t>
  </si>
  <si>
    <t>Equity Transactions, Notes Payable and Convertible Debt (Textual)</t>
  </si>
  <si>
    <t>Converted shares</t>
  </si>
  <si>
    <t>Accrued interest</t>
  </si>
  <si>
    <t>Current liabilities convertible notes</t>
  </si>
  <si>
    <t>One-time interest factor on convertible note</t>
  </si>
  <si>
    <t>12.00%</t>
  </si>
  <si>
    <t>Interest expense</t>
  </si>
  <si>
    <t>Cancellation of debt amount</t>
  </si>
  <si>
    <t>Converted amount</t>
  </si>
  <si>
    <t>Remained outstanding</t>
  </si>
  <si>
    <t>Common Stock Per Share</t>
  </si>
  <si>
    <t>Shareholder advance</t>
  </si>
  <si>
    <t>Common Stock [Member]</t>
  </si>
  <si>
    <t>Private Placement [Member]</t>
  </si>
  <si>
    <t>Common stock issued in connection with private placements</t>
  </si>
  <si>
    <t>Gross proceeds</t>
  </si>
  <si>
    <t>Finder's fees</t>
  </si>
  <si>
    <t>Mr. Biderman [Member]</t>
  </si>
  <si>
    <t>Common stock shares issued</t>
  </si>
  <si>
    <t>Board [Member]</t>
  </si>
  <si>
    <t>Common stock value</t>
  </si>
  <si>
    <t>Increase in authorized common shares</t>
  </si>
  <si>
    <t>Officer [Member]</t>
  </si>
  <si>
    <t>Accrued wages</t>
  </si>
  <si>
    <t>Conversions of principle</t>
  </si>
  <si>
    <t>Note Payable Finance Company (Power Up)- Discontinued Liability [Member]</t>
  </si>
  <si>
    <t>Borrowed amount</t>
  </si>
  <si>
    <t>Finance charges included in interest expense</t>
  </si>
  <si>
    <t>Convertible notes [Member]</t>
  </si>
  <si>
    <t>Convertible notes [Member] | Board [Member]</t>
  </si>
  <si>
    <t>Two Notes [Member]</t>
  </si>
  <si>
    <t>Three Convertible Notes [Member]</t>
  </si>
  <si>
    <t>Arrangement #1 [Member]</t>
  </si>
  <si>
    <t>Principle amount</t>
  </si>
  <si>
    <t>Common stock would be issued upon the conversion of combined value of arrangements</t>
  </si>
  <si>
    <t>Conversion floor price</t>
  </si>
  <si>
    <t>Amount received under agreement</t>
  </si>
  <si>
    <t>Arrangement #1 [Member] | Convertible notes [Member]</t>
  </si>
  <si>
    <t>Long-term debt</t>
  </si>
  <si>
    <t>Interest amount on convertible note</t>
  </si>
  <si>
    <t>Convertible debt, maturity date</t>
  </si>
  <si>
    <t>Dec. 15,
		2012</t>
  </si>
  <si>
    <t>Sep. 23,
		2012</t>
  </si>
  <si>
    <t>Arrangement #1 [Member] | Secured Promissory Note [Member]</t>
  </si>
  <si>
    <t>13.20%</t>
  </si>
  <si>
    <t>Proceeds in connection with promissory note</t>
  </si>
  <si>
    <t>Equity Transactions, Notes Payable and Convertible Debt (Details Textual 1) - USD ($)</t>
  </si>
  <si>
    <t>Feb. 10, 2015</t>
  </si>
  <si>
    <t>Jun. 01, 2012</t>
  </si>
  <si>
    <t>Feb. 16, 2018</t>
  </si>
  <si>
    <t>Jun. 30, 2015</t>
  </si>
  <si>
    <t>Sep. 01, 2014</t>
  </si>
  <si>
    <t>Aug. 18, 2017</t>
  </si>
  <si>
    <t>Nov. 20, 2012</t>
  </si>
  <si>
    <t>Interest rate of convertible promissory note</t>
  </si>
  <si>
    <t>Forbearance obligation, description</t>
  </si>
  <si>
    <t>(i) up to 625,000,000 shares, for the satisfaction of the next required monthly payment, and (ii) up to 10,123,399,750 shares of our common stock should the entire obligation be converted.</t>
  </si>
  <si>
    <t>Common stock issuable on conversion of convertible note, (Shares)</t>
  </si>
  <si>
    <t>Arrangement #2 (John Fife dba St. George Investors)/Fife Forbearance [Member]</t>
  </si>
  <si>
    <t>Contractual charges related to debt agreement amendment</t>
  </si>
  <si>
    <t>Amount payable on debt agreement amendment</t>
  </si>
  <si>
    <t>8.00%</t>
  </si>
  <si>
    <t>Alleged amount owed according to redemption notice</t>
  </si>
  <si>
    <t>Forbearance obligation</t>
  </si>
  <si>
    <t>April 15, 2015, May 15, 2015, June 15, 2015, and July 15, 2015; $15,000.00 per month on each of the following dates: August 15, 2015 and September 15, 2015; $20,000.00 per month on each of the following dates: October 15, 2015, November 15, 2015, and December 15, 2015; $35,000.00 per month on each of the following dates: January 15, 2016 and February 15, 2016 and March 15, 2016; and $50,000.00 per month thereafter until the Forbearance Amount has been paid in full.</t>
  </si>
  <si>
    <t>The revised agreement could have been settled as recent as September 15, 2018 for $265,000 , or up to $390,000 if paid in 24 monthly installments through September, 2020. This would result in approximately a $600,000 gain if paid under the revised settlement terms.</t>
  </si>
  <si>
    <t>Forbearance obligation, as amended, would only be convertible for monthly obligations the Company elects to/or does not pay in cash in part or in full, for: (i) up to 625,000,000 shares, for the satisfaction of the next required monthly payment, and (ii) up to 11,316,075,000 shares of our common stock should the entire obligation be converted.</t>
  </si>
  <si>
    <t>Terms agreement, description</t>
  </si>
  <si>
    <t>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th day of each month thereafter the Company agrees to pay to Holder the following amounts; $30,000.00 per month on each of the following dates: March 15, 2015.</t>
  </si>
  <si>
    <t>Common stock, capital shares reserved</t>
  </si>
  <si>
    <t>Cash payments of interest</t>
  </si>
  <si>
    <t>Payments of principle</t>
  </si>
  <si>
    <t>Interest on this agreement</t>
  </si>
  <si>
    <t>Equity Transactions, Notes Payable and Convertible Debt (Details Textual 2) - USD ($)</t>
  </si>
  <si>
    <t>Aug. 26, 2014</t>
  </si>
  <si>
    <t>Interest rate</t>
  </si>
  <si>
    <t>Converted into shares common stock</t>
  </si>
  <si>
    <t>Percentage of accrued interest</t>
  </si>
  <si>
    <t>16.00%</t>
  </si>
  <si>
    <t>Notes remaining balance</t>
  </si>
  <si>
    <t>Proceeds from private placement</t>
  </si>
  <si>
    <t>Principal amount of debt</t>
  </si>
  <si>
    <t>May 1,
		2015</t>
  </si>
  <si>
    <t>Description of conversion price</t>
  </si>
  <si>
    <t>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t>
  </si>
  <si>
    <t>Commitments (Details) - USD ($)</t>
  </si>
  <si>
    <t>Apr. 30, 2015</t>
  </si>
  <si>
    <t>Commitments (Textual)</t>
  </si>
  <si>
    <t>Renewed monthly rent</t>
  </si>
  <si>
    <t>Unpaid rent in accounts payable</t>
  </si>
  <si>
    <t>Contingencies (Details) - USD ($)</t>
  </si>
  <si>
    <t>Sep. 13, 2011</t>
  </si>
  <si>
    <t>Contingencies (Textual)</t>
  </si>
  <si>
    <t>Principal amount</t>
  </si>
  <si>
    <t>Excess amount of attorney's fees</t>
  </si>
  <si>
    <t>Forbearance debt obligation shares in reserve</t>
  </si>
  <si>
    <t>Forbearance obligation reduced by payments, description</t>
  </si>
  <si>
    <t>The value of the judgment totaled approximately $1.6 million as of December 31, 2014 and bears a punitive interest rate of 16% and would become payable in full (1.325 million) if the Company defaults under the forbearance obligation reduced by payments under the Forbearance Agreement, which payments through June 30, 2018 totaled $275,000.</t>
  </si>
  <si>
    <t>Settlement for approximately cash payments</t>
  </si>
  <si>
    <t>Fair Value Measurements (Details) $ in Thousands</t>
  </si>
  <si>
    <t>Sep. 30, 2018USD ($)</t>
  </si>
  <si>
    <t>Fair Value Measurements (Textual)</t>
  </si>
  <si>
    <t>Percentage of fife forbearance obligation</t>
  </si>
  <si>
    <t>9.00%</t>
  </si>
  <si>
    <t>Convertible note maturity date</t>
  </si>
  <si>
    <t>Through December 31, 2012</t>
  </si>
  <si>
    <t>Related Party Transactions (Details) - USD ($)</t>
  </si>
  <si>
    <t>1 Months Ended</t>
  </si>
  <si>
    <t>Related Party Transactions (Textual)</t>
  </si>
  <si>
    <t>Accrued interest amount</t>
  </si>
  <si>
    <t>Accrued interest rate</t>
  </si>
  <si>
    <t>6.00%</t>
  </si>
  <si>
    <t>Interest on loans</t>
  </si>
  <si>
    <t>Accrued interest into common shares issued</t>
  </si>
  <si>
    <t>Microphase [Member]</t>
  </si>
  <si>
    <t>Company owed amount</t>
  </si>
  <si>
    <t>Mr. Biderman's [Member]</t>
  </si>
  <si>
    <t>Note payable</t>
  </si>
  <si>
    <t>Strategic Vendors [Member]</t>
  </si>
  <si>
    <t>Subsequent Events (Details) - USD ($)</t>
  </si>
  <si>
    <t>Oct. 01, 2018</t>
  </si>
  <si>
    <t>Subsequent Events (Textual)</t>
  </si>
  <si>
    <t>Related parties loaned the company</t>
  </si>
  <si>
    <t>Aggregate gross proceeds</t>
  </si>
  <si>
    <t>Messrs. Durando [Member]</t>
  </si>
  <si>
    <t>Smiley [Member]</t>
  </si>
  <si>
    <t>Subsequent Event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39537976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09</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7"/>
    <col customWidth="1" max="3" min="3" width="4"/>
  </cols>
  <sheetData>
    <row r="1" spans="1:3">
      <c r="A1" s="1" t="s">
        <v>167</v>
      </c>
      <c r="B1" s="2" t="s">
        <v>168</v>
      </c>
    </row>
    <row r="2" spans="1:3">
      <c r="A2" s="4" t="s">
        <v>169</v>
      </c>
    </row>
    <row r="3" spans="1:3">
      <c r="A3" s="3" t="s">
        <v>170</v>
      </c>
    </row>
    <row r="4" spans="1:3">
      <c r="A4" s="4" t="s">
        <v>171</v>
      </c>
      <c r="B4" s="7" t="n">
        <v>1017619</v>
      </c>
    </row>
    <row r="5" spans="1:3">
      <c r="A5" s="4" t="s">
        <v>172</v>
      </c>
      <c r="B5" s="5" t="n">
        <v>76402</v>
      </c>
    </row>
    <row r="6" spans="1:3">
      <c r="A6" s="4" t="s">
        <v>173</v>
      </c>
      <c r="B6" s="7" t="n">
        <v>1094021</v>
      </c>
    </row>
    <row r="7" spans="1:3">
      <c r="A7" s="4" t="s">
        <v>174</v>
      </c>
      <c r="B7" s="5" t="n">
        <v>781272500</v>
      </c>
    </row>
    <row r="8" spans="1:3">
      <c r="A8" s="4" t="s">
        <v>175</v>
      </c>
      <c r="B8" s="5" t="n">
        <v>11472347500</v>
      </c>
    </row>
    <row r="9" spans="1:3">
      <c r="A9" s="4" t="s">
        <v>176</v>
      </c>
    </row>
    <row r="10" spans="1:3">
      <c r="A10" s="3" t="s">
        <v>170</v>
      </c>
    </row>
    <row r="11" spans="1:3">
      <c r="A11" s="4" t="s">
        <v>171</v>
      </c>
      <c r="B11" s="7" t="n">
        <v>129427</v>
      </c>
    </row>
    <row r="12" spans="1:3">
      <c r="A12" s="4" t="s">
        <v>172</v>
      </c>
      <c r="B12" s="4" t="s">
        <v>45</v>
      </c>
    </row>
    <row r="13" spans="1:3">
      <c r="A13" s="4" t="s">
        <v>173</v>
      </c>
      <c r="B13" s="7" t="n">
        <v>129427</v>
      </c>
    </row>
    <row r="14" spans="1:3">
      <c r="A14" s="4" t="s">
        <v>174</v>
      </c>
      <c r="B14" s="4" t="s">
        <v>45</v>
      </c>
    </row>
    <row r="15" spans="1:3">
      <c r="A15" s="4" t="s">
        <v>175</v>
      </c>
      <c r="B15" s="5" t="n">
        <v>1294270000</v>
      </c>
      <c r="C15" s="4" t="s">
        <v>177</v>
      </c>
    </row>
    <row r="16" spans="1:3">
      <c r="A16" s="4" t="s">
        <v>178</v>
      </c>
    </row>
    <row r="17" spans="1:3">
      <c r="A17" s="3" t="s">
        <v>170</v>
      </c>
    </row>
    <row r="18" spans="1:3">
      <c r="A18" s="4" t="s">
        <v>171</v>
      </c>
      <c r="B18" s="7" t="n">
        <v>5741</v>
      </c>
    </row>
    <row r="19" spans="1:3">
      <c r="A19" s="4" t="s">
        <v>172</v>
      </c>
      <c r="B19" s="4" t="s">
        <v>45</v>
      </c>
    </row>
    <row r="20" spans="1:3">
      <c r="A20" s="4" t="s">
        <v>173</v>
      </c>
      <c r="B20" s="7" t="n">
        <v>5741</v>
      </c>
    </row>
    <row r="21" spans="1:3">
      <c r="A21" s="4" t="s">
        <v>174</v>
      </c>
      <c r="B21" s="4" t="s">
        <v>45</v>
      </c>
    </row>
    <row r="22" spans="1:3">
      <c r="A22" s="4" t="s">
        <v>175</v>
      </c>
      <c r="B22" s="5" t="n">
        <v>57410000</v>
      </c>
      <c r="C22" s="4" t="s">
        <v>177</v>
      </c>
    </row>
    <row r="23" spans="1:3">
      <c r="A23" s="4" t="s">
        <v>179</v>
      </c>
    </row>
    <row r="24" spans="1:3">
      <c r="A24" s="3" t="s">
        <v>170</v>
      </c>
    </row>
    <row r="25" spans="1:3">
      <c r="A25" s="4" t="s">
        <v>171</v>
      </c>
      <c r="B25" s="7" t="n">
        <v>1152787</v>
      </c>
    </row>
    <row r="26" spans="1:3">
      <c r="A26" s="4" t="s">
        <v>172</v>
      </c>
      <c r="B26" s="5" t="n">
        <v>76402</v>
      </c>
    </row>
    <row r="27" spans="1:3">
      <c r="A27" s="4" t="s">
        <v>173</v>
      </c>
      <c r="B27" s="7" t="n">
        <v>1229189</v>
      </c>
    </row>
    <row r="28" spans="1:3">
      <c r="A28" s="4" t="s">
        <v>174</v>
      </c>
      <c r="B28" s="5" t="n">
        <v>781272500</v>
      </c>
    </row>
    <row r="29" spans="1:3">
      <c r="A29" s="4" t="s">
        <v>175</v>
      </c>
      <c r="B29" s="5" t="n">
        <v>12824027500</v>
      </c>
    </row>
    <row r="30" spans="1:3">
      <c r="A30" s="4" t="s">
        <v>180</v>
      </c>
    </row>
    <row r="31" spans="1:3">
      <c r="A31" s="3" t="s">
        <v>170</v>
      </c>
    </row>
    <row r="32" spans="1:3">
      <c r="A32" s="4" t="s">
        <v>171</v>
      </c>
      <c r="B32" s="7" t="n">
        <v>109000</v>
      </c>
    </row>
    <row r="33" spans="1:3">
      <c r="A33" s="4" t="s">
        <v>172</v>
      </c>
      <c r="B33" s="5" t="n">
        <v>73090</v>
      </c>
    </row>
    <row r="34" spans="1:3">
      <c r="A34" s="4" t="s">
        <v>173</v>
      </c>
      <c r="B34" s="7" t="n">
        <v>182090</v>
      </c>
    </row>
    <row r="35" spans="1:3">
      <c r="A35" s="4" t="s">
        <v>174</v>
      </c>
      <c r="B35" s="5" t="n">
        <v>45522500</v>
      </c>
    </row>
    <row r="36" spans="1:3">
      <c r="A36" s="4" t="s">
        <v>175</v>
      </c>
      <c r="B36" s="5" t="n">
        <v>45522500</v>
      </c>
    </row>
    <row r="37" spans="1:3">
      <c r="A37" s="4" t="s">
        <v>181</v>
      </c>
    </row>
    <row r="38" spans="1:3">
      <c r="A38" s="3" t="s">
        <v>170</v>
      </c>
    </row>
    <row r="39" spans="1:3">
      <c r="A39" s="4" t="s">
        <v>171</v>
      </c>
      <c r="B39" s="7" t="n">
        <v>905286</v>
      </c>
    </row>
    <row r="40" spans="1:3">
      <c r="A40" s="4" t="s">
        <v>172</v>
      </c>
      <c r="B40" s="4" t="s">
        <v>45</v>
      </c>
    </row>
    <row r="41" spans="1:3">
      <c r="A41" s="4" t="s">
        <v>173</v>
      </c>
      <c r="B41" s="7" t="n">
        <v>905286</v>
      </c>
    </row>
    <row r="42" spans="1:3">
      <c r="A42" s="4" t="s">
        <v>174</v>
      </c>
      <c r="B42" s="5" t="n">
        <v>625000000</v>
      </c>
    </row>
    <row r="43" spans="1:3">
      <c r="A43" s="4" t="s">
        <v>175</v>
      </c>
      <c r="B43" s="5" t="n">
        <v>11316075000</v>
      </c>
    </row>
    <row r="44" spans="1:3">
      <c r="A44" s="4" t="s">
        <v>182</v>
      </c>
    </row>
    <row r="45" spans="1:3">
      <c r="A45" s="3" t="s">
        <v>170</v>
      </c>
    </row>
    <row r="46" spans="1:3">
      <c r="A46" s="4" t="s">
        <v>171</v>
      </c>
      <c r="B46" s="7" t="n">
        <v>3333</v>
      </c>
    </row>
    <row r="47" spans="1:3">
      <c r="A47" s="4" t="s">
        <v>172</v>
      </c>
      <c r="B47" s="5" t="n">
        <v>3312</v>
      </c>
    </row>
    <row r="48" spans="1:3">
      <c r="A48" s="4" t="s">
        <v>173</v>
      </c>
      <c r="B48" s="7" t="n">
        <v>6645</v>
      </c>
    </row>
    <row r="49" spans="1:3">
      <c r="A49" s="4" t="s">
        <v>174</v>
      </c>
      <c r="B49" s="5" t="n">
        <v>110750000</v>
      </c>
    </row>
    <row r="50" spans="1:3">
      <c r="A50" s="4" t="s">
        <v>175</v>
      </c>
      <c r="B50" s="5" t="n">
        <v>110750000</v>
      </c>
    </row>
    <row r="51" spans="1:3"/>
    <row r="52" spans="1:3">
      <c r="A52" s="4" t="s">
        <v>177</v>
      </c>
      <c r="B52" s="4" t="s">
        <v>183</v>
      </c>
    </row>
  </sheetData>
  <mergeCells count="3">
    <mergeCell ref="B1:C1"/>
    <mergeCell ref="A51:C51"/>
    <mergeCell ref="B52:C5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29</v>
      </c>
      <c r="D1" s="2" t="s">
        <v>60</v>
      </c>
      <c r="E1" s="2" t="s">
        <v>185</v>
      </c>
    </row>
    <row r="2" spans="1:5">
      <c r="A2" s="3" t="s">
        <v>30</v>
      </c>
    </row>
    <row r="3" spans="1:5">
      <c r="A3" s="4" t="s">
        <v>31</v>
      </c>
      <c r="B3" s="7" t="n">
        <v>11660</v>
      </c>
      <c r="C3" s="7" t="n">
        <v>261</v>
      </c>
      <c r="D3" s="7" t="n">
        <v>594</v>
      </c>
      <c r="E3" s="7" t="n">
        <v>4163</v>
      </c>
    </row>
    <row r="4" spans="1:5">
      <c r="A4" s="4" t="s">
        <v>32</v>
      </c>
      <c r="B4" s="5" t="n">
        <v>11660</v>
      </c>
      <c r="C4" s="5" t="n">
        <v>261</v>
      </c>
    </row>
    <row r="5" spans="1:5">
      <c r="A5" s="4" t="s">
        <v>33</v>
      </c>
      <c r="B5" s="5" t="n">
        <v>800</v>
      </c>
      <c r="C5" s="5" t="n">
        <v>800</v>
      </c>
    </row>
    <row r="6" spans="1:5">
      <c r="A6" s="4" t="s">
        <v>34</v>
      </c>
      <c r="B6" s="5" t="n">
        <v>12460</v>
      </c>
      <c r="C6" s="5" t="n">
        <v>1061</v>
      </c>
    </row>
    <row r="7" spans="1:5">
      <c r="A7" s="3" t="s">
        <v>35</v>
      </c>
    </row>
    <row r="8" spans="1:5">
      <c r="A8" s="4" t="s">
        <v>36</v>
      </c>
      <c r="B8" s="5" t="n">
        <v>383235</v>
      </c>
      <c r="C8" s="5" t="n">
        <v>421056</v>
      </c>
    </row>
    <row r="9" spans="1:5">
      <c r="A9" s="4" t="s">
        <v>37</v>
      </c>
      <c r="B9" s="5" t="n">
        <v>153556</v>
      </c>
      <c r="C9" s="5" t="n">
        <v>1131374</v>
      </c>
    </row>
    <row r="10" spans="1:5">
      <c r="A10" s="4" t="s">
        <v>38</v>
      </c>
      <c r="B10" s="5" t="n">
        <v>40045</v>
      </c>
      <c r="C10" s="5" t="n">
        <v>226045</v>
      </c>
    </row>
    <row r="11" spans="1:5">
      <c r="A11" s="4" t="s">
        <v>39</v>
      </c>
      <c r="B11" s="5" t="n">
        <v>129427</v>
      </c>
      <c r="C11" s="5" t="n">
        <v>777912</v>
      </c>
    </row>
    <row r="12" spans="1:5">
      <c r="A12" s="4" t="s">
        <v>40</v>
      </c>
      <c r="B12" s="5" t="n">
        <v>8741</v>
      </c>
      <c r="C12" s="5" t="n">
        <v>133274</v>
      </c>
    </row>
    <row r="13" spans="1:5">
      <c r="A13" s="4" t="s">
        <v>186</v>
      </c>
      <c r="B13" s="5" t="n">
        <v>43020</v>
      </c>
      <c r="C13" s="5" t="n">
        <v>39468</v>
      </c>
    </row>
    <row r="14" spans="1:5">
      <c r="A14" s="4" t="s">
        <v>41</v>
      </c>
      <c r="B14" s="5" t="n">
        <v>1017619</v>
      </c>
      <c r="C14" s="5" t="n">
        <v>997698</v>
      </c>
    </row>
    <row r="15" spans="1:5">
      <c r="A15" s="4" t="s">
        <v>43</v>
      </c>
      <c r="B15" s="5" t="n">
        <v>1873651</v>
      </c>
      <c r="C15" s="5" t="n">
        <v>3687359</v>
      </c>
    </row>
    <row r="16" spans="1:5">
      <c r="A16" s="4" t="s">
        <v>187</v>
      </c>
    </row>
    <row r="17" spans="1:5">
      <c r="A17" s="3" t="s">
        <v>30</v>
      </c>
    </row>
    <row r="18" spans="1:5">
      <c r="A18" s="4" t="s">
        <v>31</v>
      </c>
      <c r="B18" s="4" t="s">
        <v>45</v>
      </c>
      <c r="C18" s="4" t="s">
        <v>45</v>
      </c>
      <c r="E18" s="4" t="s">
        <v>45</v>
      </c>
    </row>
    <row r="19" spans="1:5">
      <c r="A19" s="4" t="s">
        <v>32</v>
      </c>
      <c r="B19" s="4" t="s">
        <v>45</v>
      </c>
      <c r="C19" s="4" t="s">
        <v>45</v>
      </c>
    </row>
    <row r="20" spans="1:5">
      <c r="A20" s="4" t="s">
        <v>33</v>
      </c>
      <c r="B20" s="4" t="s">
        <v>45</v>
      </c>
      <c r="C20" s="4" t="s">
        <v>45</v>
      </c>
    </row>
    <row r="21" spans="1:5">
      <c r="A21" s="4" t="s">
        <v>34</v>
      </c>
      <c r="B21" s="4" t="s">
        <v>45</v>
      </c>
      <c r="C21" s="4" t="s">
        <v>45</v>
      </c>
    </row>
    <row r="22" spans="1:5">
      <c r="A22" s="3" t="s">
        <v>35</v>
      </c>
    </row>
    <row r="23" spans="1:5">
      <c r="A23" s="4" t="s">
        <v>36</v>
      </c>
      <c r="B23" s="5" t="n">
        <v>98008</v>
      </c>
      <c r="C23" s="5" t="n">
        <v>124508</v>
      </c>
    </row>
    <row r="24" spans="1:5">
      <c r="A24" s="4" t="s">
        <v>37</v>
      </c>
      <c r="B24" s="4" t="s">
        <v>45</v>
      </c>
      <c r="C24" s="5" t="n">
        <v>142195</v>
      </c>
    </row>
    <row r="25" spans="1:5">
      <c r="A25" s="4" t="s">
        <v>38</v>
      </c>
      <c r="B25" s="4" t="s">
        <v>45</v>
      </c>
      <c r="C25" s="4" t="s">
        <v>45</v>
      </c>
    </row>
    <row r="26" spans="1:5">
      <c r="A26" s="4" t="s">
        <v>39</v>
      </c>
      <c r="B26" s="4" t="s">
        <v>45</v>
      </c>
      <c r="C26" s="4" t="s">
        <v>45</v>
      </c>
    </row>
    <row r="27" spans="1:5">
      <c r="A27" s="4" t="s">
        <v>40</v>
      </c>
      <c r="B27" s="4" t="s">
        <v>45</v>
      </c>
      <c r="C27" s="4" t="s">
        <v>45</v>
      </c>
    </row>
    <row r="28" spans="1:5">
      <c r="A28" s="4" t="s">
        <v>186</v>
      </c>
      <c r="B28" s="5" t="n">
        <v>43020</v>
      </c>
      <c r="C28" s="5" t="n">
        <v>39468</v>
      </c>
    </row>
    <row r="29" spans="1:5">
      <c r="A29" s="4" t="s">
        <v>41</v>
      </c>
      <c r="B29" s="4" t="s">
        <v>45</v>
      </c>
      <c r="C29" s="4" t="s">
        <v>45</v>
      </c>
    </row>
    <row r="30" spans="1:5">
      <c r="A30" s="4" t="s">
        <v>43</v>
      </c>
      <c r="B30" s="5" t="n">
        <v>141028</v>
      </c>
      <c r="C30" s="5" t="n">
        <v>306171</v>
      </c>
    </row>
    <row r="31" spans="1:5">
      <c r="A31" s="4" t="s">
        <v>188</v>
      </c>
    </row>
    <row r="32" spans="1:5">
      <c r="A32" s="3" t="s">
        <v>30</v>
      </c>
    </row>
    <row r="33" spans="1:5">
      <c r="A33" s="4" t="s">
        <v>31</v>
      </c>
      <c r="B33" s="5" t="n">
        <v>11660</v>
      </c>
      <c r="C33" s="5" t="n">
        <v>261</v>
      </c>
    </row>
    <row r="34" spans="1:5">
      <c r="A34" s="4" t="s">
        <v>32</v>
      </c>
      <c r="B34" s="5" t="n">
        <v>11660</v>
      </c>
      <c r="C34" s="5" t="n">
        <v>261</v>
      </c>
    </row>
    <row r="35" spans="1:5">
      <c r="A35" s="4" t="s">
        <v>33</v>
      </c>
      <c r="B35" s="5" t="n">
        <v>800</v>
      </c>
      <c r="C35" s="5" t="n">
        <v>800</v>
      </c>
    </row>
    <row r="36" spans="1:5">
      <c r="A36" s="4" t="s">
        <v>34</v>
      </c>
      <c r="B36" s="5" t="n">
        <v>12460</v>
      </c>
      <c r="C36" s="5" t="n">
        <v>1061</v>
      </c>
    </row>
    <row r="37" spans="1:5">
      <c r="A37" s="3" t="s">
        <v>35</v>
      </c>
    </row>
    <row r="38" spans="1:5">
      <c r="A38" s="4" t="s">
        <v>36</v>
      </c>
      <c r="B38" s="5" t="n">
        <v>383235</v>
      </c>
      <c r="C38" s="5" t="n">
        <v>421056</v>
      </c>
    </row>
    <row r="39" spans="1:5">
      <c r="A39" s="4" t="s">
        <v>37</v>
      </c>
      <c r="B39" s="5" t="n">
        <v>153556</v>
      </c>
      <c r="C39" s="5" t="n">
        <v>1131374</v>
      </c>
    </row>
    <row r="40" spans="1:5">
      <c r="A40" s="4" t="s">
        <v>38</v>
      </c>
      <c r="B40" s="5" t="n">
        <v>40045</v>
      </c>
      <c r="C40" s="5" t="n">
        <v>226045</v>
      </c>
    </row>
    <row r="41" spans="1:5">
      <c r="A41" s="4" t="s">
        <v>39</v>
      </c>
      <c r="B41" s="5" t="n">
        <v>129427</v>
      </c>
      <c r="C41" s="5" t="n">
        <v>777912</v>
      </c>
    </row>
    <row r="42" spans="1:5">
      <c r="A42" s="4" t="s">
        <v>40</v>
      </c>
      <c r="B42" s="5" t="n">
        <v>8741</v>
      </c>
      <c r="C42" s="5" t="n">
        <v>133274</v>
      </c>
    </row>
    <row r="43" spans="1:5">
      <c r="A43" s="4" t="s">
        <v>186</v>
      </c>
      <c r="B43" s="4" t="s">
        <v>45</v>
      </c>
      <c r="C43" s="4" t="s">
        <v>45</v>
      </c>
    </row>
    <row r="44" spans="1:5">
      <c r="A44" s="4" t="s">
        <v>41</v>
      </c>
      <c r="B44" s="5" t="n">
        <v>1017619</v>
      </c>
      <c r="C44" s="5" t="n">
        <v>997698</v>
      </c>
    </row>
    <row r="45" spans="1:5">
      <c r="A45" s="4" t="s">
        <v>43</v>
      </c>
      <c r="B45" s="7" t="n">
        <v>1732623</v>
      </c>
      <c r="C45" s="7" t="n">
        <v>39935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660</v>
      </c>
      <c r="C3" s="7" t="n">
        <v>261</v>
      </c>
    </row>
    <row r="4" spans="1:3">
      <c r="A4" s="4" t="s">
        <v>32</v>
      </c>
      <c r="B4" s="5" t="n">
        <v>11660</v>
      </c>
      <c r="C4" s="5" t="n">
        <v>261</v>
      </c>
    </row>
    <row r="5" spans="1:3">
      <c r="A5" s="4" t="s">
        <v>33</v>
      </c>
      <c r="B5" s="5" t="n">
        <v>800</v>
      </c>
      <c r="C5" s="5" t="n">
        <v>800</v>
      </c>
    </row>
    <row r="6" spans="1:3">
      <c r="A6" s="4" t="s">
        <v>34</v>
      </c>
      <c r="B6" s="5" t="n">
        <v>12460</v>
      </c>
      <c r="C6" s="5" t="n">
        <v>1061</v>
      </c>
    </row>
    <row r="7" spans="1:3">
      <c r="A7" s="3" t="s">
        <v>35</v>
      </c>
    </row>
    <row r="8" spans="1:3">
      <c r="A8" s="4" t="s">
        <v>36</v>
      </c>
      <c r="B8" s="5" t="n">
        <v>383235</v>
      </c>
      <c r="C8" s="5" t="n">
        <v>421056</v>
      </c>
    </row>
    <row r="9" spans="1:3">
      <c r="A9" s="4" t="s">
        <v>37</v>
      </c>
      <c r="B9" s="5" t="n">
        <v>153556</v>
      </c>
      <c r="C9" s="5" t="n">
        <v>1131374</v>
      </c>
    </row>
    <row r="10" spans="1:3">
      <c r="A10" s="4" t="s">
        <v>38</v>
      </c>
      <c r="B10" s="5" t="n">
        <v>40045</v>
      </c>
      <c r="C10" s="5" t="n">
        <v>226045</v>
      </c>
    </row>
    <row r="11" spans="1:3">
      <c r="A11" s="4" t="s">
        <v>39</v>
      </c>
      <c r="B11" s="5" t="n">
        <v>129427</v>
      </c>
      <c r="C11" s="5" t="n">
        <v>777912</v>
      </c>
    </row>
    <row r="12" spans="1:3">
      <c r="A12" s="4" t="s">
        <v>40</v>
      </c>
      <c r="B12" s="5" t="n">
        <v>8741</v>
      </c>
      <c r="C12" s="5" t="n">
        <v>133274</v>
      </c>
    </row>
    <row r="13" spans="1:3">
      <c r="A13" s="4" t="s">
        <v>41</v>
      </c>
      <c r="B13" s="5" t="n">
        <v>1017619</v>
      </c>
      <c r="C13" s="5" t="n">
        <v>997698</v>
      </c>
    </row>
    <row r="14" spans="1:3">
      <c r="A14" s="4" t="s">
        <v>42</v>
      </c>
      <c r="B14" s="5" t="n">
        <v>141028</v>
      </c>
      <c r="C14" s="5" t="n">
        <v>306171</v>
      </c>
    </row>
    <row r="15" spans="1:3">
      <c r="A15" s="4" t="s">
        <v>43</v>
      </c>
      <c r="B15" s="5" t="n">
        <v>1873651</v>
      </c>
      <c r="C15" s="5" t="n">
        <v>3993530</v>
      </c>
    </row>
    <row r="16" spans="1:3">
      <c r="A16" s="4" t="s">
        <v>44</v>
      </c>
      <c r="B16" s="4" t="s">
        <v>45</v>
      </c>
      <c r="C16" s="4" t="s">
        <v>45</v>
      </c>
    </row>
    <row r="17" spans="1:3">
      <c r="A17" s="4" t="s">
        <v>46</v>
      </c>
      <c r="C17" s="4" t="s">
        <v>45</v>
      </c>
    </row>
    <row r="18" spans="1:3">
      <c r="A18" s="3" t="s">
        <v>47</v>
      </c>
    </row>
    <row r="19" spans="1:3">
      <c r="A19" s="4" t="s">
        <v>48</v>
      </c>
      <c r="B19" s="5" t="n">
        <v>39337976</v>
      </c>
      <c r="C19" s="5" t="n">
        <v>16860514</v>
      </c>
    </row>
    <row r="20" spans="1:3">
      <c r="A20" s="4" t="s">
        <v>49</v>
      </c>
      <c r="B20" s="5" t="n">
        <v>170677170</v>
      </c>
      <c r="C20" s="5" t="n">
        <v>190825709</v>
      </c>
    </row>
    <row r="21" spans="1:3">
      <c r="A21" s="4" t="s">
        <v>50</v>
      </c>
      <c r="B21" s="5" t="n">
        <v>-211876337</v>
      </c>
      <c r="C21" s="5" t="n">
        <v>-211678692</v>
      </c>
    </row>
    <row r="22" spans="1:3">
      <c r="A22" s="4" t="s">
        <v>51</v>
      </c>
      <c r="B22" s="5" t="n">
        <v>-1861191</v>
      </c>
      <c r="C22" s="5" t="n">
        <v>-3992469</v>
      </c>
    </row>
    <row r="23" spans="1:3">
      <c r="A23" s="4" t="s">
        <v>52</v>
      </c>
      <c r="B23" s="7" t="n">
        <v>12460</v>
      </c>
      <c r="C23" s="7" t="n">
        <v>1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0</v>
      </c>
    </row>
    <row r="3" spans="1:3">
      <c r="A3" s="3" t="s">
        <v>190</v>
      </c>
    </row>
    <row r="4" spans="1:3">
      <c r="A4" s="4" t="s">
        <v>62</v>
      </c>
      <c r="B4" s="4" t="s">
        <v>45</v>
      </c>
      <c r="C4" s="4" t="s">
        <v>45</v>
      </c>
    </row>
    <row r="5" spans="1:3">
      <c r="A5" s="3" t="s">
        <v>63</v>
      </c>
    </row>
    <row r="6" spans="1:3">
      <c r="A6" s="4" t="s">
        <v>64</v>
      </c>
      <c r="B6" s="5" t="n">
        <v>63827</v>
      </c>
      <c r="C6" s="5" t="n">
        <v>34804</v>
      </c>
    </row>
    <row r="7" spans="1:3">
      <c r="A7" s="4" t="s">
        <v>66</v>
      </c>
      <c r="B7" s="5" t="n">
        <v>63827</v>
      </c>
      <c r="C7" s="5" t="n">
        <v>35487</v>
      </c>
    </row>
    <row r="8" spans="1:3">
      <c r="A8" s="4" t="s">
        <v>67</v>
      </c>
      <c r="B8" s="5" t="n">
        <v>-63827</v>
      </c>
      <c r="C8" s="5" t="n">
        <v>-35487</v>
      </c>
    </row>
    <row r="9" spans="1:3">
      <c r="A9" s="3" t="s">
        <v>68</v>
      </c>
    </row>
    <row r="10" spans="1:3">
      <c r="A10" s="4" t="s">
        <v>69</v>
      </c>
      <c r="B10" s="5" t="n">
        <v>-122052</v>
      </c>
      <c r="C10" s="5" t="n">
        <v>-62889</v>
      </c>
    </row>
    <row r="11" spans="1:3">
      <c r="A11" s="4" t="s">
        <v>71</v>
      </c>
      <c r="B11" s="5" t="n">
        <v>-122052</v>
      </c>
      <c r="C11" s="5" t="n">
        <v>988705</v>
      </c>
    </row>
    <row r="12" spans="1:3">
      <c r="A12" s="4" t="s">
        <v>191</v>
      </c>
      <c r="B12" s="5" t="n">
        <v>-185879</v>
      </c>
      <c r="C12" s="5" t="n">
        <v>953218</v>
      </c>
    </row>
    <row r="13" spans="1:3">
      <c r="A13" s="4" t="s">
        <v>187</v>
      </c>
    </row>
    <row r="14" spans="1:3">
      <c r="A14" s="3" t="s">
        <v>190</v>
      </c>
    </row>
    <row r="15" spans="1:3">
      <c r="A15" s="4" t="s">
        <v>62</v>
      </c>
      <c r="B15" s="4" t="s">
        <v>45</v>
      </c>
      <c r="C15" s="4" t="s">
        <v>45</v>
      </c>
    </row>
    <row r="16" spans="1:3">
      <c r="A16" s="3" t="s">
        <v>63</v>
      </c>
    </row>
    <row r="17" spans="1:3">
      <c r="A17" s="4" t="s">
        <v>192</v>
      </c>
      <c r="B17" s="5" t="n">
        <v>642</v>
      </c>
      <c r="C17" s="5" t="n">
        <v>1424</v>
      </c>
    </row>
    <row r="18" spans="1:3">
      <c r="A18" s="4" t="s">
        <v>64</v>
      </c>
      <c r="B18" s="4" t="s">
        <v>45</v>
      </c>
      <c r="C18" s="5" t="n">
        <v>4301</v>
      </c>
    </row>
    <row r="19" spans="1:3">
      <c r="A19" s="4" t="s">
        <v>66</v>
      </c>
      <c r="B19" s="5" t="n">
        <v>642</v>
      </c>
      <c r="C19" s="5" t="n">
        <v>5725</v>
      </c>
    </row>
    <row r="20" spans="1:3">
      <c r="A20" s="4" t="s">
        <v>67</v>
      </c>
      <c r="B20" s="5" t="n">
        <v>-642</v>
      </c>
      <c r="C20" s="5" t="n">
        <v>-5725</v>
      </c>
    </row>
    <row r="21" spans="1:3">
      <c r="A21" s="3" t="s">
        <v>68</v>
      </c>
    </row>
    <row r="22" spans="1:3">
      <c r="A22" s="4" t="s">
        <v>69</v>
      </c>
      <c r="B22" s="5" t="n">
        <v>-11124</v>
      </c>
      <c r="C22" s="5" t="n">
        <v>-10373</v>
      </c>
    </row>
    <row r="23" spans="1:3">
      <c r="A23" s="4" t="s">
        <v>71</v>
      </c>
      <c r="B23" s="5" t="n">
        <v>-11124</v>
      </c>
      <c r="C23" s="5" t="n">
        <v>-10373</v>
      </c>
    </row>
    <row r="24" spans="1:3">
      <c r="A24" s="4" t="s">
        <v>191</v>
      </c>
      <c r="B24" s="7" t="n">
        <v>-11766</v>
      </c>
      <c r="C24" s="7" t="n">
        <v>-160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193</v>
      </c>
      <c r="B1" s="2" t="s">
        <v>1</v>
      </c>
      <c r="D1" s="2" t="s">
        <v>194</v>
      </c>
    </row>
    <row r="2" spans="1:5">
      <c r="B2" s="2" t="s">
        <v>2</v>
      </c>
      <c r="C2" s="2" t="s">
        <v>60</v>
      </c>
      <c r="D2" s="2" t="s">
        <v>29</v>
      </c>
      <c r="E2" s="2" t="s">
        <v>185</v>
      </c>
    </row>
    <row r="3" spans="1:5">
      <c r="A3" s="3" t="s">
        <v>195</v>
      </c>
    </row>
    <row r="4" spans="1:5">
      <c r="A4" s="4" t="s">
        <v>196</v>
      </c>
      <c r="D4" s="4" t="s">
        <v>45</v>
      </c>
      <c r="E4" s="4" t="s">
        <v>45</v>
      </c>
    </row>
    <row r="5" spans="1:5">
      <c r="A5" s="4" t="s">
        <v>197</v>
      </c>
      <c r="B5" s="5" t="n">
        <v>990500000</v>
      </c>
    </row>
    <row r="6" spans="1:5">
      <c r="A6" s="4" t="s">
        <v>198</v>
      </c>
      <c r="B6" s="7" t="n">
        <v>-211876337</v>
      </c>
      <c r="D6" s="5" t="n">
        <v>-211678692</v>
      </c>
    </row>
    <row r="7" spans="1:5">
      <c r="A7" s="4" t="s">
        <v>199</v>
      </c>
      <c r="B7" s="5" t="n">
        <v>-1861191</v>
      </c>
      <c r="D7" s="7" t="n">
        <v>-3992469</v>
      </c>
    </row>
    <row r="8" spans="1:5">
      <c r="A8" s="4" t="s">
        <v>31</v>
      </c>
      <c r="B8" s="5" t="n">
        <v>11660</v>
      </c>
    </row>
    <row r="9" spans="1:5">
      <c r="A9" s="4" t="s">
        <v>200</v>
      </c>
      <c r="B9" s="5" t="n">
        <v>-41083</v>
      </c>
    </row>
    <row r="10" spans="1:5">
      <c r="A10" s="4" t="s">
        <v>201</v>
      </c>
      <c r="B10" s="4" t="s">
        <v>45</v>
      </c>
      <c r="C10" s="7" t="n">
        <v>500</v>
      </c>
    </row>
    <row r="11" spans="1:5">
      <c r="A11" s="4" t="s">
        <v>202</v>
      </c>
    </row>
    <row r="12" spans="1:5">
      <c r="A12" s="3" t="s">
        <v>195</v>
      </c>
    </row>
    <row r="13" spans="1:5">
      <c r="A13" s="4" t="s">
        <v>203</v>
      </c>
      <c r="B13" s="4" t="s">
        <v>20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0</v>
      </c>
    </row>
    <row r="3" spans="1:3">
      <c r="A3" s="3" t="s">
        <v>206</v>
      </c>
    </row>
    <row r="4" spans="1:3">
      <c r="A4" s="4" t="s">
        <v>207</v>
      </c>
      <c r="B4" s="7" t="n">
        <v>1794</v>
      </c>
      <c r="C4" s="7" t="n">
        <v>968</v>
      </c>
    </row>
    <row r="5" spans="1:3">
      <c r="A5" s="3" t="s">
        <v>208</v>
      </c>
    </row>
    <row r="6" spans="1:3">
      <c r="A6" s="4" t="s">
        <v>209</v>
      </c>
      <c r="B6" s="5" t="n">
        <v>538777</v>
      </c>
      <c r="C6" s="4" t="s">
        <v>45</v>
      </c>
    </row>
    <row r="7" spans="1:3">
      <c r="A7" s="4" t="s">
        <v>210</v>
      </c>
      <c r="B7" s="5" t="n">
        <v>702105</v>
      </c>
      <c r="C7" s="4" t="s">
        <v>45</v>
      </c>
    </row>
    <row r="8" spans="1:3">
      <c r="A8" s="4" t="s">
        <v>211</v>
      </c>
      <c r="B8" s="5" t="n">
        <v>186000</v>
      </c>
      <c r="C8" s="4" t="s">
        <v>45</v>
      </c>
    </row>
    <row r="9" spans="1:3">
      <c r="A9" s="4" t="s">
        <v>212</v>
      </c>
      <c r="B9" s="5" t="n">
        <v>126364</v>
      </c>
      <c r="C9" s="4" t="s">
        <v>45</v>
      </c>
    </row>
    <row r="10" spans="1:3">
      <c r="A10" s="4" t="s">
        <v>213</v>
      </c>
      <c r="B10" s="5" t="n">
        <v>99500</v>
      </c>
      <c r="C10" s="4" t="s">
        <v>45</v>
      </c>
    </row>
    <row r="11" spans="1:3">
      <c r="A11" s="4" t="s">
        <v>214</v>
      </c>
      <c r="B11" s="7" t="n">
        <v>575000</v>
      </c>
      <c r="C11"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215</v>
      </c>
      <c r="B1" s="2" t="s">
        <v>1</v>
      </c>
    </row>
    <row r="2" spans="1:2">
      <c r="B2" s="2" t="s">
        <v>216</v>
      </c>
    </row>
    <row r="3" spans="1:2">
      <c r="A3" s="3" t="s">
        <v>217</v>
      </c>
    </row>
    <row r="4" spans="1:2">
      <c r="A4" s="4" t="s">
        <v>218</v>
      </c>
      <c r="B4" s="5" t="n">
        <v>5387770000</v>
      </c>
    </row>
    <row r="5" spans="1:2">
      <c r="A5" s="4" t="s">
        <v>219</v>
      </c>
      <c r="B5" s="5" t="n">
        <v>7021050000</v>
      </c>
    </row>
    <row r="6" spans="1:2">
      <c r="A6" s="4" t="s">
        <v>220</v>
      </c>
      <c r="B6" s="5" t="n">
        <v>1860000000</v>
      </c>
    </row>
    <row r="7" spans="1:2">
      <c r="A7" s="4" t="s">
        <v>221</v>
      </c>
      <c r="B7" s="5" t="n">
        <v>1263642700</v>
      </c>
    </row>
    <row r="8" spans="1:2">
      <c r="A8" s="4" t="s">
        <v>222</v>
      </c>
      <c r="B8" s="5" t="n">
        <v>995000000</v>
      </c>
    </row>
    <row r="9" spans="1:2">
      <c r="A9" s="4" t="s">
        <v>223</v>
      </c>
      <c r="B9" s="5" t="n">
        <v>575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4</v>
      </c>
      <c r="B1" s="2" t="s">
        <v>2</v>
      </c>
      <c r="C1" s="2" t="s">
        <v>29</v>
      </c>
    </row>
    <row r="2" spans="1:3">
      <c r="A2" s="3" t="s">
        <v>225</v>
      </c>
    </row>
    <row r="3" spans="1:3">
      <c r="A3" s="4" t="s">
        <v>226</v>
      </c>
      <c r="B3" s="7" t="n">
        <v>1017619</v>
      </c>
      <c r="C3" s="7" t="n">
        <v>997698</v>
      </c>
    </row>
    <row r="4" spans="1:3">
      <c r="A4" s="4" t="s">
        <v>227</v>
      </c>
      <c r="B4" s="5" t="n">
        <v>1017619</v>
      </c>
      <c r="C4" s="5" t="n">
        <v>997698</v>
      </c>
    </row>
    <row r="5" spans="1:3">
      <c r="A5" s="4" t="s">
        <v>228</v>
      </c>
    </row>
    <row r="6" spans="1:3">
      <c r="A6" s="3" t="s">
        <v>225</v>
      </c>
    </row>
    <row r="7" spans="1:3">
      <c r="A7" s="4" t="s">
        <v>226</v>
      </c>
      <c r="B7" s="5" t="n">
        <v>109000</v>
      </c>
      <c r="C7" s="5" t="n">
        <v>109000</v>
      </c>
    </row>
    <row r="8" spans="1:3">
      <c r="A8" s="4" t="s">
        <v>181</v>
      </c>
    </row>
    <row r="9" spans="1:3">
      <c r="A9" s="3" t="s">
        <v>225</v>
      </c>
    </row>
    <row r="10" spans="1:3">
      <c r="A10" s="4" t="s">
        <v>226</v>
      </c>
      <c r="B10" s="5" t="n">
        <v>905286</v>
      </c>
      <c r="C10" s="5" t="n">
        <v>885365</v>
      </c>
    </row>
    <row r="11" spans="1:3">
      <c r="A11" s="4" t="s">
        <v>182</v>
      </c>
    </row>
    <row r="12" spans="1:3">
      <c r="A12" s="3" t="s">
        <v>225</v>
      </c>
    </row>
    <row r="13" spans="1:3">
      <c r="A13" s="4" t="s">
        <v>226</v>
      </c>
      <c r="B13" s="7" t="n">
        <v>3333</v>
      </c>
      <c r="C13" s="7" t="n">
        <v>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9</v>
      </c>
      <c r="B1" s="2" t="s">
        <v>230</v>
      </c>
      <c r="C1" s="2" t="s">
        <v>231</v>
      </c>
      <c r="D1" s="2" t="s">
        <v>232</v>
      </c>
      <c r="E1" s="2" t="s">
        <v>233</v>
      </c>
      <c r="F1" s="2" t="s">
        <v>234</v>
      </c>
      <c r="G1" s="2" t="s">
        <v>235</v>
      </c>
      <c r="H1" s="2" t="s">
        <v>236</v>
      </c>
      <c r="I1" s="2" t="s">
        <v>2</v>
      </c>
      <c r="J1" s="2" t="s">
        <v>60</v>
      </c>
      <c r="K1" s="2" t="s">
        <v>29</v>
      </c>
      <c r="L1" s="2" t="s">
        <v>237</v>
      </c>
      <c r="M1" s="2" t="s">
        <v>238</v>
      </c>
      <c r="N1" s="2" t="s">
        <v>239</v>
      </c>
      <c r="O1" s="2" t="s">
        <v>240</v>
      </c>
      <c r="P1" s="2" t="s">
        <v>241</v>
      </c>
    </row>
    <row r="2" spans="1:16">
      <c r="A2" s="3" t="s">
        <v>242</v>
      </c>
    </row>
    <row r="3" spans="1:16">
      <c r="A3" s="4" t="s">
        <v>201</v>
      </c>
      <c r="I3" s="7" t="n">
        <v>7500</v>
      </c>
    </row>
    <row r="4" spans="1:16">
      <c r="A4" s="4" t="s">
        <v>243</v>
      </c>
      <c r="P4" s="7" t="n">
        <v>372060</v>
      </c>
    </row>
    <row r="5" spans="1:16">
      <c r="A5" s="4" t="s">
        <v>244</v>
      </c>
      <c r="I5" s="5" t="n">
        <v>1831</v>
      </c>
      <c r="J5" s="7" t="n">
        <v>5697</v>
      </c>
    </row>
    <row r="6" spans="1:16">
      <c r="A6" s="4" t="s">
        <v>245</v>
      </c>
      <c r="I6" s="7" t="n">
        <v>1017619</v>
      </c>
      <c r="K6" s="7" t="n">
        <v>997698</v>
      </c>
    </row>
    <row r="7" spans="1:16">
      <c r="A7" s="4" t="s">
        <v>246</v>
      </c>
      <c r="I7" s="4" t="s">
        <v>247</v>
      </c>
    </row>
    <row r="8" spans="1:16">
      <c r="A8" s="4" t="s">
        <v>248</v>
      </c>
      <c r="I8" s="7" t="n">
        <v>122052</v>
      </c>
      <c r="J8" s="5" t="n">
        <v>62889</v>
      </c>
    </row>
    <row r="9" spans="1:16">
      <c r="A9" s="4" t="s">
        <v>249</v>
      </c>
      <c r="J9" s="7" t="n">
        <v>1051594</v>
      </c>
    </row>
    <row r="10" spans="1:16">
      <c r="A10" s="4" t="s">
        <v>243</v>
      </c>
      <c r="D10" s="5" t="n">
        <v>995000000</v>
      </c>
    </row>
    <row r="11" spans="1:16">
      <c r="A11" s="4" t="s">
        <v>250</v>
      </c>
      <c r="D11" s="7" t="n">
        <v>99500</v>
      </c>
    </row>
    <row r="12" spans="1:16">
      <c r="A12" s="4" t="s">
        <v>251</v>
      </c>
      <c r="D12" s="5" t="n">
        <v>5741</v>
      </c>
      <c r="I12" s="7" t="n">
        <v>3000</v>
      </c>
      <c r="K12" s="7" t="n">
        <v>3000</v>
      </c>
    </row>
    <row r="13" spans="1:16">
      <c r="A13" s="4" t="s">
        <v>252</v>
      </c>
      <c r="I13" s="8" t="n">
        <v>0.001</v>
      </c>
      <c r="K13" s="8" t="n">
        <v>0.001</v>
      </c>
    </row>
    <row r="14" spans="1:16">
      <c r="A14" s="4" t="s">
        <v>253</v>
      </c>
      <c r="I14" s="7" t="n">
        <v>2000</v>
      </c>
      <c r="M14" s="7" t="n">
        <v>1000</v>
      </c>
    </row>
    <row r="15" spans="1:16">
      <c r="A15" s="4" t="s">
        <v>254</v>
      </c>
    </row>
    <row r="16" spans="1:16">
      <c r="A16" s="3" t="s">
        <v>242</v>
      </c>
    </row>
    <row r="17" spans="1:16">
      <c r="A17" s="4" t="s">
        <v>201</v>
      </c>
      <c r="D17" s="7" t="n">
        <v>186000</v>
      </c>
    </row>
    <row r="18" spans="1:16">
      <c r="A18" s="4" t="s">
        <v>243</v>
      </c>
      <c r="D18" s="5" t="n">
        <v>1860000000</v>
      </c>
    </row>
    <row r="19" spans="1:16">
      <c r="A19" s="4" t="s">
        <v>255</v>
      </c>
    </row>
    <row r="20" spans="1:16">
      <c r="A20" s="3" t="s">
        <v>242</v>
      </c>
    </row>
    <row r="21" spans="1:16">
      <c r="A21" s="4" t="s">
        <v>256</v>
      </c>
      <c r="I21" s="5" t="n">
        <v>200000000</v>
      </c>
      <c r="J21" s="5" t="n">
        <v>100000000</v>
      </c>
    </row>
    <row r="22" spans="1:16">
      <c r="A22" s="4" t="s">
        <v>257</v>
      </c>
      <c r="I22" s="7" t="n">
        <v>10000</v>
      </c>
      <c r="J22" s="7" t="n">
        <v>5000</v>
      </c>
    </row>
    <row r="23" spans="1:16">
      <c r="A23" s="4" t="s">
        <v>258</v>
      </c>
      <c r="J23" s="5" t="n">
        <v>500</v>
      </c>
    </row>
    <row r="24" spans="1:16">
      <c r="A24" s="4" t="s">
        <v>259</v>
      </c>
    </row>
    <row r="25" spans="1:16">
      <c r="A25" s="3" t="s">
        <v>242</v>
      </c>
    </row>
    <row r="26" spans="1:16">
      <c r="A26" s="4" t="s">
        <v>244</v>
      </c>
      <c r="I26" s="7" t="n">
        <v>5741</v>
      </c>
    </row>
    <row r="27" spans="1:16">
      <c r="A27" s="4" t="s">
        <v>243</v>
      </c>
      <c r="D27" s="5" t="n">
        <v>1263642700</v>
      </c>
    </row>
    <row r="28" spans="1:16">
      <c r="A28" s="4" t="s">
        <v>250</v>
      </c>
      <c r="D28" s="7" t="n">
        <v>126364</v>
      </c>
    </row>
    <row r="29" spans="1:16">
      <c r="A29" s="4" t="s">
        <v>251</v>
      </c>
      <c r="K29" s="7" t="n">
        <v>130274</v>
      </c>
    </row>
    <row r="30" spans="1:16">
      <c r="A30" s="4" t="s">
        <v>260</v>
      </c>
      <c r="I30" s="5" t="n">
        <v>5750000000</v>
      </c>
    </row>
    <row r="31" spans="1:16">
      <c r="A31" s="4" t="s">
        <v>37</v>
      </c>
      <c r="I31" s="7" t="n">
        <v>575000</v>
      </c>
    </row>
    <row r="32" spans="1:16">
      <c r="A32" s="4" t="s">
        <v>261</v>
      </c>
    </row>
    <row r="33" spans="1:16">
      <c r="A33" s="3" t="s">
        <v>242</v>
      </c>
    </row>
    <row r="34" spans="1:16">
      <c r="A34" s="4" t="s">
        <v>244</v>
      </c>
      <c r="D34" s="7" t="n">
        <v>702105</v>
      </c>
    </row>
    <row r="35" spans="1:16">
      <c r="A35" s="4" t="s">
        <v>243</v>
      </c>
      <c r="D35" s="5" t="n">
        <v>5387770000</v>
      </c>
    </row>
    <row r="36" spans="1:16">
      <c r="A36" s="4" t="s">
        <v>250</v>
      </c>
      <c r="D36" s="7" t="n">
        <v>538777</v>
      </c>
    </row>
    <row r="37" spans="1:16">
      <c r="A37" s="4" t="s">
        <v>262</v>
      </c>
      <c r="F37" s="7" t="n">
        <v>1600000</v>
      </c>
    </row>
    <row r="38" spans="1:16">
      <c r="A38" s="4" t="s">
        <v>263</v>
      </c>
      <c r="E38" s="5" t="n">
        <v>72000000000</v>
      </c>
      <c r="F38" s="5" t="n">
        <v>72000000000</v>
      </c>
    </row>
    <row r="39" spans="1:16">
      <c r="A39" s="4" t="s">
        <v>252</v>
      </c>
      <c r="F39" s="9" t="n">
        <v>0.0001</v>
      </c>
    </row>
    <row r="40" spans="1:16">
      <c r="A40" s="4" t="s">
        <v>264</v>
      </c>
    </row>
    <row r="41" spans="1:16">
      <c r="A41" s="3" t="s">
        <v>242</v>
      </c>
    </row>
    <row r="42" spans="1:16">
      <c r="A42" s="4" t="s">
        <v>265</v>
      </c>
      <c r="I42" s="5" t="n">
        <v>538777</v>
      </c>
    </row>
    <row r="43" spans="1:16">
      <c r="A43" s="4" t="s">
        <v>266</v>
      </c>
      <c r="I43" s="7" t="n">
        <v>11137</v>
      </c>
      <c r="J43" s="5" t="n">
        <v>10076</v>
      </c>
    </row>
    <row r="44" spans="1:16">
      <c r="A44" s="4" t="s">
        <v>244</v>
      </c>
      <c r="D44" s="7" t="n">
        <v>126364</v>
      </c>
    </row>
    <row r="45" spans="1:16">
      <c r="A45" s="4" t="s">
        <v>243</v>
      </c>
      <c r="D45" s="5" t="n">
        <v>1263642700</v>
      </c>
      <c r="I45" s="5" t="n">
        <v>5387770000</v>
      </c>
    </row>
    <row r="46" spans="1:16">
      <c r="A46" s="4" t="s">
        <v>267</v>
      </c>
    </row>
    <row r="47" spans="1:16">
      <c r="A47" s="3" t="s">
        <v>242</v>
      </c>
    </row>
    <row r="48" spans="1:16">
      <c r="A48" s="4" t="s">
        <v>251</v>
      </c>
      <c r="I48" s="7" t="n">
        <v>43020</v>
      </c>
      <c r="K48" s="5" t="n">
        <v>39468</v>
      </c>
    </row>
    <row r="49" spans="1:16">
      <c r="A49" s="4" t="s">
        <v>268</v>
      </c>
      <c r="O49" s="7" t="n">
        <v>66000</v>
      </c>
    </row>
    <row r="50" spans="1:16">
      <c r="A50" s="4" t="s">
        <v>103</v>
      </c>
      <c r="G50" s="7" t="n">
        <v>87500</v>
      </c>
    </row>
    <row r="51" spans="1:16">
      <c r="A51" s="4" t="s">
        <v>269</v>
      </c>
      <c r="I51" s="5" t="n">
        <v>3552</v>
      </c>
      <c r="J51" s="5" t="n">
        <v>2600</v>
      </c>
      <c r="L51" s="7" t="n">
        <v>36193</v>
      </c>
    </row>
    <row r="52" spans="1:16">
      <c r="A52" s="4" t="s">
        <v>270</v>
      </c>
    </row>
    <row r="53" spans="1:16">
      <c r="A53" s="3" t="s">
        <v>242</v>
      </c>
    </row>
    <row r="54" spans="1:16">
      <c r="A54" s="4" t="s">
        <v>244</v>
      </c>
      <c r="K54" s="5" t="n">
        <v>72638</v>
      </c>
    </row>
    <row r="55" spans="1:16">
      <c r="A55" s="4" t="s">
        <v>37</v>
      </c>
      <c r="I55" s="5" t="n">
        <v>76402</v>
      </c>
    </row>
    <row r="56" spans="1:16">
      <c r="A56" s="4" t="s">
        <v>271</v>
      </c>
    </row>
    <row r="57" spans="1:16">
      <c r="A57" s="3" t="s">
        <v>242</v>
      </c>
    </row>
    <row r="58" spans="1:16">
      <c r="A58" s="4" t="s">
        <v>243</v>
      </c>
      <c r="D58" s="5" t="n">
        <v>7021050000</v>
      </c>
    </row>
    <row r="59" spans="1:16">
      <c r="A59" s="4" t="s">
        <v>272</v>
      </c>
    </row>
    <row r="60" spans="1:16">
      <c r="A60" s="3" t="s">
        <v>242</v>
      </c>
    </row>
    <row r="61" spans="1:16">
      <c r="A61" s="4" t="s">
        <v>245</v>
      </c>
      <c r="I61" s="5" t="n">
        <v>1046416</v>
      </c>
    </row>
    <row r="62" spans="1:16">
      <c r="A62" s="4" t="s">
        <v>273</v>
      </c>
    </row>
    <row r="63" spans="1:16">
      <c r="A63" s="3" t="s">
        <v>242</v>
      </c>
    </row>
    <row r="64" spans="1:16">
      <c r="A64" s="4" t="s">
        <v>245</v>
      </c>
      <c r="I64" s="5" t="n">
        <v>1212940</v>
      </c>
    </row>
    <row r="65" spans="1:16">
      <c r="A65" s="4" t="s">
        <v>274</v>
      </c>
    </row>
    <row r="66" spans="1:16">
      <c r="A66" s="3" t="s">
        <v>242</v>
      </c>
    </row>
    <row r="67" spans="1:16">
      <c r="A67" s="4" t="s">
        <v>243</v>
      </c>
      <c r="B67" s="7" t="n">
        <v>1144000</v>
      </c>
      <c r="P67" s="5" t="n">
        <v>321000</v>
      </c>
    </row>
    <row r="68" spans="1:16">
      <c r="A68" s="4" t="s">
        <v>275</v>
      </c>
      <c r="N68" s="7" t="n">
        <v>693060</v>
      </c>
    </row>
    <row r="69" spans="1:16">
      <c r="A69" s="4" t="s">
        <v>244</v>
      </c>
      <c r="I69" s="5" t="n">
        <v>73090</v>
      </c>
      <c r="K69" s="5" t="n">
        <v>69520</v>
      </c>
      <c r="N69" s="7" t="n">
        <v>358534</v>
      </c>
    </row>
    <row r="70" spans="1:16">
      <c r="A70" s="4" t="s">
        <v>245</v>
      </c>
      <c r="I70" s="7" t="n">
        <v>109000</v>
      </c>
      <c r="K70" s="7" t="n">
        <v>109000</v>
      </c>
    </row>
    <row r="71" spans="1:16">
      <c r="A71" s="4" t="s">
        <v>276</v>
      </c>
      <c r="I71" s="5" t="n">
        <v>45522500</v>
      </c>
      <c r="K71" s="5" t="n">
        <v>44630000</v>
      </c>
    </row>
    <row r="72" spans="1:16">
      <c r="A72" s="4" t="s">
        <v>277</v>
      </c>
      <c r="I72" s="8" t="n">
        <v>0.004</v>
      </c>
    </row>
    <row r="73" spans="1:16">
      <c r="A73" s="4" t="s">
        <v>278</v>
      </c>
      <c r="B73" s="5" t="n">
        <v>100000</v>
      </c>
      <c r="C73" s="7" t="n">
        <v>300000</v>
      </c>
      <c r="H73" s="7" t="n">
        <v>186000</v>
      </c>
    </row>
    <row r="74" spans="1:16">
      <c r="A74" s="4" t="s">
        <v>248</v>
      </c>
      <c r="I74" s="7" t="n">
        <v>3570</v>
      </c>
      <c r="J74" s="7" t="n">
        <v>6812</v>
      </c>
    </row>
    <row r="75" spans="1:16">
      <c r="A75" s="4" t="s">
        <v>279</v>
      </c>
    </row>
    <row r="76" spans="1:16">
      <c r="A76" s="3" t="s">
        <v>242</v>
      </c>
    </row>
    <row r="77" spans="1:16">
      <c r="A77" s="4" t="s">
        <v>243</v>
      </c>
      <c r="P77" s="5" t="n">
        <v>109000</v>
      </c>
    </row>
    <row r="78" spans="1:16">
      <c r="A78" s="4" t="s">
        <v>275</v>
      </c>
      <c r="P78" s="7" t="n">
        <v>802060</v>
      </c>
    </row>
    <row r="79" spans="1:16">
      <c r="A79" s="4" t="s">
        <v>280</v>
      </c>
      <c r="B79" s="7" t="n">
        <v>1200000</v>
      </c>
      <c r="C79" s="7" t="n">
        <v>1500000</v>
      </c>
      <c r="H79" s="7" t="n">
        <v>1200000</v>
      </c>
    </row>
    <row r="80" spans="1:16">
      <c r="A80" s="4" t="s">
        <v>246</v>
      </c>
      <c r="B80" s="4" t="s">
        <v>247</v>
      </c>
      <c r="C80" s="4" t="s">
        <v>247</v>
      </c>
      <c r="H80" s="4" t="s">
        <v>247</v>
      </c>
    </row>
    <row r="81" spans="1:16">
      <c r="A81" s="4" t="s">
        <v>281</v>
      </c>
      <c r="B81" s="7" t="n">
        <v>144000</v>
      </c>
      <c r="C81" s="7" t="n">
        <v>180000</v>
      </c>
      <c r="H81" s="7" t="n">
        <v>144000</v>
      </c>
    </row>
    <row r="82" spans="1:16">
      <c r="A82" s="4" t="s">
        <v>282</v>
      </c>
      <c r="B82" s="4" t="s">
        <v>283</v>
      </c>
      <c r="C82" s="4" t="s">
        <v>283</v>
      </c>
      <c r="H82" s="4" t="s">
        <v>284</v>
      </c>
    </row>
    <row r="83" spans="1:16">
      <c r="A83" s="4" t="s">
        <v>285</v>
      </c>
    </row>
    <row r="84" spans="1:16">
      <c r="A84" s="3" t="s">
        <v>242</v>
      </c>
    </row>
    <row r="85" spans="1:16">
      <c r="A85" s="4" t="s">
        <v>280</v>
      </c>
      <c r="B85" s="7" t="n">
        <v>1100000</v>
      </c>
      <c r="C85" s="7" t="n">
        <v>1400000</v>
      </c>
      <c r="H85" s="7" t="n">
        <v>1100000</v>
      </c>
    </row>
    <row r="86" spans="1:16">
      <c r="A86" s="4" t="s">
        <v>246</v>
      </c>
      <c r="B86" s="4" t="s">
        <v>286</v>
      </c>
      <c r="C86" s="4" t="s">
        <v>286</v>
      </c>
      <c r="H86" s="4" t="s">
        <v>286</v>
      </c>
    </row>
    <row r="87" spans="1:16">
      <c r="A87" s="4" t="s">
        <v>281</v>
      </c>
      <c r="B87" s="7" t="n">
        <v>144000</v>
      </c>
      <c r="C87" s="7" t="n">
        <v>180000</v>
      </c>
      <c r="H87" s="7" t="n">
        <v>144000</v>
      </c>
    </row>
    <row r="88" spans="1:16">
      <c r="A88" s="4" t="s">
        <v>282</v>
      </c>
      <c r="B88" s="4" t="s">
        <v>283</v>
      </c>
      <c r="C88" s="4" t="s">
        <v>283</v>
      </c>
      <c r="H88" s="4" t="s">
        <v>284</v>
      </c>
    </row>
    <row r="89" spans="1:16">
      <c r="A89" s="4" t="s">
        <v>287</v>
      </c>
      <c r="H89" s="7"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288</v>
      </c>
      <c r="B1" s="2" t="s">
        <v>289</v>
      </c>
      <c r="C1" s="2" t="s">
        <v>290</v>
      </c>
      <c r="D1" s="2" t="s">
        <v>291</v>
      </c>
      <c r="E1" s="2" t="s">
        <v>2</v>
      </c>
      <c r="F1" s="2" t="s">
        <v>60</v>
      </c>
      <c r="G1" s="2" t="s">
        <v>292</v>
      </c>
      <c r="H1" s="2" t="s">
        <v>293</v>
      </c>
      <c r="I1" s="2" t="s">
        <v>29</v>
      </c>
      <c r="J1" s="2" t="s">
        <v>294</v>
      </c>
      <c r="K1" s="2" t="s">
        <v>295</v>
      </c>
    </row>
    <row r="2" spans="1:11">
      <c r="A2" s="3" t="s">
        <v>242</v>
      </c>
    </row>
    <row r="3" spans="1:11">
      <c r="A3" s="4" t="s">
        <v>244</v>
      </c>
      <c r="I3" s="7" t="n">
        <v>72638</v>
      </c>
    </row>
    <row r="4" spans="1:11">
      <c r="A4" s="4" t="s">
        <v>296</v>
      </c>
      <c r="E4" s="4" t="s">
        <v>247</v>
      </c>
    </row>
    <row r="5" spans="1:11">
      <c r="A5" s="4" t="s">
        <v>297</v>
      </c>
      <c r="E5" s="4" t="s">
        <v>298</v>
      </c>
    </row>
    <row r="6" spans="1:11">
      <c r="A6" s="4" t="s">
        <v>299</v>
      </c>
      <c r="E6" s="5" t="n">
        <v>990500000</v>
      </c>
    </row>
    <row r="7" spans="1:11">
      <c r="A7" s="4" t="s">
        <v>300</v>
      </c>
    </row>
    <row r="8" spans="1:11">
      <c r="A8" s="3" t="s">
        <v>242</v>
      </c>
    </row>
    <row r="9" spans="1:11">
      <c r="A9" s="4" t="s">
        <v>280</v>
      </c>
      <c r="C9" s="7" t="n">
        <v>557500</v>
      </c>
    </row>
    <row r="10" spans="1:11">
      <c r="A10" s="4" t="s">
        <v>244</v>
      </c>
      <c r="C10" s="5" t="n">
        <v>66338</v>
      </c>
    </row>
    <row r="11" spans="1:11">
      <c r="A11" s="4" t="s">
        <v>301</v>
      </c>
      <c r="C11" s="5" t="n">
        <v>95611</v>
      </c>
    </row>
    <row r="12" spans="1:11">
      <c r="A12" s="4" t="s">
        <v>302</v>
      </c>
      <c r="B12" s="7" t="n">
        <v>15000</v>
      </c>
      <c r="C12" s="7" t="n">
        <v>719449</v>
      </c>
      <c r="J12" s="7" t="n">
        <v>360000</v>
      </c>
    </row>
    <row r="13" spans="1:11">
      <c r="A13" s="4" t="s">
        <v>296</v>
      </c>
      <c r="H13" s="4" t="s">
        <v>303</v>
      </c>
      <c r="K13" s="4" t="s">
        <v>303</v>
      </c>
    </row>
    <row r="14" spans="1:11">
      <c r="A14" s="4" t="s">
        <v>304</v>
      </c>
      <c r="K14" s="7" t="n">
        <v>902279</v>
      </c>
    </row>
    <row r="15" spans="1:11">
      <c r="A15" s="4" t="s">
        <v>305</v>
      </c>
      <c r="B15" s="7" t="n">
        <v>1003943</v>
      </c>
      <c r="E15" s="7" t="n">
        <v>905286</v>
      </c>
      <c r="I15" s="7" t="n">
        <v>885365</v>
      </c>
    </row>
    <row r="16" spans="1:11">
      <c r="A16" s="4" t="s">
        <v>297</v>
      </c>
      <c r="B16" s="4" t="s">
        <v>306</v>
      </c>
      <c r="D16" s="4" t="s">
        <v>307</v>
      </c>
      <c r="E16" s="4" t="s">
        <v>308</v>
      </c>
    </row>
    <row r="17" spans="1:11">
      <c r="A17" s="4" t="s">
        <v>309</v>
      </c>
      <c r="E17" s="4" t="s">
        <v>310</v>
      </c>
    </row>
    <row r="18" spans="1:11">
      <c r="A18" s="4" t="s">
        <v>311</v>
      </c>
      <c r="E18" s="5" t="n">
        <v>1000000000</v>
      </c>
    </row>
    <row r="19" spans="1:11">
      <c r="A19" s="4" t="s">
        <v>312</v>
      </c>
      <c r="G19" s="7" t="n">
        <v>41019</v>
      </c>
    </row>
    <row r="20" spans="1:11">
      <c r="A20" s="4" t="s">
        <v>313</v>
      </c>
      <c r="B20" s="7" t="n">
        <v>1600000</v>
      </c>
      <c r="G20" s="7" t="n">
        <v>69081</v>
      </c>
      <c r="H20" s="7" t="n">
        <v>33238</v>
      </c>
    </row>
    <row r="21" spans="1:11">
      <c r="A21" s="4" t="s">
        <v>314</v>
      </c>
      <c r="E21" s="7" t="n">
        <v>19921</v>
      </c>
      <c r="F21" s="7" t="n">
        <v>181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15</v>
      </c>
      <c r="B1" s="2" t="s">
        <v>293</v>
      </c>
      <c r="C1" s="2" t="s">
        <v>316</v>
      </c>
      <c r="D1" s="2" t="s">
        <v>2</v>
      </c>
      <c r="E1" s="2" t="s">
        <v>60</v>
      </c>
      <c r="F1" s="2" t="s">
        <v>29</v>
      </c>
      <c r="G1" s="2" t="s">
        <v>241</v>
      </c>
    </row>
    <row r="2" spans="1:7">
      <c r="A2" s="3" t="s">
        <v>242</v>
      </c>
    </row>
    <row r="3" spans="1:7">
      <c r="A3" s="4" t="s">
        <v>317</v>
      </c>
      <c r="D3" s="4" t="s">
        <v>247</v>
      </c>
    </row>
    <row r="4" spans="1:7">
      <c r="A4" s="4" t="s">
        <v>318</v>
      </c>
      <c r="D4" s="5" t="n">
        <v>990500000</v>
      </c>
    </row>
    <row r="5" spans="1:7">
      <c r="A5" s="4" t="s">
        <v>319</v>
      </c>
      <c r="D5" s="4" t="s">
        <v>320</v>
      </c>
    </row>
    <row r="6" spans="1:7">
      <c r="A6" s="4" t="s">
        <v>321</v>
      </c>
      <c r="G6" s="7" t="n">
        <v>372060</v>
      </c>
    </row>
    <row r="7" spans="1:7">
      <c r="A7" s="4" t="s">
        <v>248</v>
      </c>
      <c r="D7" s="7" t="n">
        <v>122052</v>
      </c>
      <c r="E7" s="7" t="n">
        <v>62889</v>
      </c>
    </row>
    <row r="8" spans="1:7">
      <c r="A8" s="4" t="s">
        <v>182</v>
      </c>
    </row>
    <row r="9" spans="1:7">
      <c r="A9" s="3" t="s">
        <v>242</v>
      </c>
    </row>
    <row r="10" spans="1:7">
      <c r="A10" s="4" t="s">
        <v>322</v>
      </c>
      <c r="B10" s="7" t="n">
        <v>40000</v>
      </c>
    </row>
    <row r="11" spans="1:7">
      <c r="A11" s="4" t="s">
        <v>323</v>
      </c>
      <c r="C11" s="7" t="n">
        <v>40000</v>
      </c>
    </row>
    <row r="12" spans="1:7">
      <c r="A12" s="4" t="s">
        <v>282</v>
      </c>
      <c r="C12" s="4" t="s">
        <v>324</v>
      </c>
    </row>
    <row r="13" spans="1:7">
      <c r="A13" s="4" t="s">
        <v>317</v>
      </c>
      <c r="C13" s="4" t="s">
        <v>247</v>
      </c>
    </row>
    <row r="14" spans="1:7">
      <c r="A14" s="4" t="s">
        <v>325</v>
      </c>
      <c r="C14" s="4" t="s">
        <v>326</v>
      </c>
    </row>
    <row r="15" spans="1:7">
      <c r="A15" s="4" t="s">
        <v>318</v>
      </c>
      <c r="D15" s="5" t="n">
        <v>110750000</v>
      </c>
      <c r="F15" s="5" t="n">
        <v>107516667</v>
      </c>
    </row>
    <row r="16" spans="1:7">
      <c r="A16" s="4" t="s">
        <v>244</v>
      </c>
      <c r="D16" s="7" t="n">
        <v>3312</v>
      </c>
      <c r="F16" s="7" t="n">
        <v>3118</v>
      </c>
    </row>
    <row r="17" spans="1:7">
      <c r="A17" s="4" t="s">
        <v>319</v>
      </c>
      <c r="D17" s="4" t="s">
        <v>247</v>
      </c>
      <c r="F17" s="4" t="s">
        <v>247</v>
      </c>
    </row>
    <row r="18" spans="1:7">
      <c r="A18" s="4" t="s">
        <v>321</v>
      </c>
      <c r="D18" s="7" t="n">
        <v>3333</v>
      </c>
      <c r="F18" s="7" t="n">
        <v>3333</v>
      </c>
    </row>
    <row r="19" spans="1:7">
      <c r="A19" s="4" t="s">
        <v>248</v>
      </c>
      <c r="E19" s="7" t="n">
        <v>173</v>
      </c>
      <c r="F19" s="7" t="n">
        <v>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7</v>
      </c>
      <c r="B1" s="2" t="s">
        <v>328</v>
      </c>
      <c r="C1" s="2" t="s">
        <v>2</v>
      </c>
    </row>
    <row r="2" spans="1:3">
      <c r="A2" s="3" t="s">
        <v>329</v>
      </c>
    </row>
    <row r="3" spans="1:3">
      <c r="A3" s="4" t="s">
        <v>330</v>
      </c>
      <c r="B3" s="7" t="n">
        <v>2200</v>
      </c>
    </row>
    <row r="4" spans="1:3">
      <c r="A4" s="4" t="s">
        <v>331</v>
      </c>
      <c r="C4" s="7" t="n">
        <v>2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s>
  <sheetData>
    <row r="1" spans="1:4">
      <c r="A1" s="1" t="s">
        <v>332</v>
      </c>
      <c r="B1" s="2" t="s">
        <v>333</v>
      </c>
      <c r="C1" s="2" t="s">
        <v>2</v>
      </c>
      <c r="D1" s="2" t="s">
        <v>29</v>
      </c>
    </row>
    <row r="2" spans="1:4">
      <c r="A2" s="3" t="s">
        <v>334</v>
      </c>
    </row>
    <row r="3" spans="1:4">
      <c r="A3" s="4" t="s">
        <v>335</v>
      </c>
      <c r="B3" s="7" t="n">
        <v>557000</v>
      </c>
    </row>
    <row r="4" spans="1:4">
      <c r="A4" s="4" t="s">
        <v>336</v>
      </c>
      <c r="B4" s="7" t="n">
        <v>1300000</v>
      </c>
    </row>
    <row r="5" spans="1:4">
      <c r="A5" s="4" t="s">
        <v>305</v>
      </c>
      <c r="C5" s="7" t="n">
        <v>905286</v>
      </c>
    </row>
    <row r="6" spans="1:4">
      <c r="A6" s="4" t="s">
        <v>337</v>
      </c>
      <c r="D6" s="5" t="n">
        <v>1000000000</v>
      </c>
    </row>
    <row r="7" spans="1:4">
      <c r="A7" s="4" t="s">
        <v>338</v>
      </c>
      <c r="C7" s="4" t="s">
        <v>339</v>
      </c>
    </row>
    <row r="8" spans="1:4">
      <c r="A8" s="4" t="s">
        <v>317</v>
      </c>
      <c r="C8" s="4" t="s">
        <v>320</v>
      </c>
    </row>
    <row r="9" spans="1:4">
      <c r="A9" s="4" t="s">
        <v>297</v>
      </c>
      <c r="C9" s="4" t="s">
        <v>298</v>
      </c>
    </row>
    <row r="10" spans="1:4">
      <c r="A10" s="4" t="s">
        <v>340</v>
      </c>
      <c r="C10" s="7" t="n">
        <v>3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9</v>
      </c>
    </row>
    <row r="2" spans="1:3">
      <c r="A2" s="3" t="s">
        <v>54</v>
      </c>
    </row>
    <row r="3" spans="1:3">
      <c r="A3" s="4" t="s">
        <v>55</v>
      </c>
      <c r="B3" s="8" t="n">
        <v>0.001</v>
      </c>
      <c r="C3" s="8" t="n">
        <v>0.001</v>
      </c>
    </row>
    <row r="4" spans="1:3">
      <c r="A4" s="4" t="s">
        <v>56</v>
      </c>
      <c r="B4" s="5" t="n">
        <v>72000000000</v>
      </c>
      <c r="C4" s="5" t="n">
        <v>72000000000</v>
      </c>
    </row>
    <row r="5" spans="1:3">
      <c r="A5" s="4" t="s">
        <v>57</v>
      </c>
      <c r="B5" s="5" t="n">
        <v>39337976123</v>
      </c>
      <c r="C5" s="5" t="n">
        <v>16860514523</v>
      </c>
    </row>
    <row r="6" spans="1:3">
      <c r="A6" s="4" t="s">
        <v>58</v>
      </c>
      <c r="B6" s="5" t="n">
        <v>39337976123</v>
      </c>
      <c r="C6" s="5" t="n">
        <v>16860514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341</v>
      </c>
      <c r="B1" s="2" t="s">
        <v>1</v>
      </c>
    </row>
    <row r="2" spans="1:2">
      <c r="B2" s="2" t="s">
        <v>342</v>
      </c>
    </row>
    <row r="3" spans="1:2">
      <c r="A3" s="3" t="s">
        <v>343</v>
      </c>
    </row>
    <row r="4" spans="1:2">
      <c r="A4" s="4" t="s">
        <v>244</v>
      </c>
      <c r="B4" s="7" t="n">
        <v>1230</v>
      </c>
    </row>
    <row r="5" spans="1:2">
      <c r="A5" s="4" t="s">
        <v>344</v>
      </c>
      <c r="B5" s="4" t="s">
        <v>345</v>
      </c>
    </row>
    <row r="6" spans="1:2">
      <c r="A6" s="4" t="s">
        <v>346</v>
      </c>
      <c r="B6" s="4" t="s">
        <v>347</v>
      </c>
    </row>
    <row r="7" spans="1:2">
      <c r="A7" s="4" t="s">
        <v>317</v>
      </c>
      <c r="B7"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348</v>
      </c>
      <c r="B1" s="2" t="s">
        <v>349</v>
      </c>
      <c r="C1" s="2" t="s">
        <v>1</v>
      </c>
    </row>
    <row r="2" spans="1:5">
      <c r="B2" s="2" t="s">
        <v>232</v>
      </c>
      <c r="C2" s="2" t="s">
        <v>2</v>
      </c>
      <c r="D2" s="2" t="s">
        <v>60</v>
      </c>
      <c r="E2" s="2" t="s">
        <v>29</v>
      </c>
    </row>
    <row r="3" spans="1:5">
      <c r="A3" s="3" t="s">
        <v>350</v>
      </c>
    </row>
    <row r="4" spans="1:5">
      <c r="A4" s="4" t="s">
        <v>351</v>
      </c>
      <c r="C4" s="7" t="n">
        <v>129427</v>
      </c>
      <c r="E4" s="7" t="n">
        <v>777912</v>
      </c>
    </row>
    <row r="5" spans="1:5">
      <c r="A5" s="4" t="s">
        <v>201</v>
      </c>
      <c r="C5" s="5" t="n">
        <v>7500</v>
      </c>
    </row>
    <row r="6" spans="1:5">
      <c r="A6" s="4" t="s">
        <v>250</v>
      </c>
      <c r="B6" s="7" t="n">
        <v>99500</v>
      </c>
    </row>
    <row r="7" spans="1:5">
      <c r="A7" s="4" t="s">
        <v>243</v>
      </c>
      <c r="B7" s="5" t="n">
        <v>995000000</v>
      </c>
    </row>
    <row r="8" spans="1:5">
      <c r="A8" s="4" t="s">
        <v>244</v>
      </c>
      <c r="C8" s="7" t="n">
        <v>1230000</v>
      </c>
    </row>
    <row r="9" spans="1:5">
      <c r="A9" s="4" t="s">
        <v>264</v>
      </c>
    </row>
    <row r="10" spans="1:5">
      <c r="A10" s="3" t="s">
        <v>350</v>
      </c>
    </row>
    <row r="11" spans="1:5">
      <c r="A11" s="4" t="s">
        <v>243</v>
      </c>
      <c r="B11" s="5" t="n">
        <v>1263642700</v>
      </c>
      <c r="C11" s="5" t="n">
        <v>5387770000</v>
      </c>
    </row>
    <row r="12" spans="1:5">
      <c r="A12" s="4" t="s">
        <v>265</v>
      </c>
      <c r="C12" s="7" t="n">
        <v>538777</v>
      </c>
    </row>
    <row r="13" spans="1:5">
      <c r="A13" s="4" t="s">
        <v>244</v>
      </c>
      <c r="C13" s="7" t="n">
        <v>702105</v>
      </c>
    </row>
    <row r="14" spans="1:5">
      <c r="A14" s="4" t="s">
        <v>352</v>
      </c>
      <c r="C14" s="4" t="s">
        <v>353</v>
      </c>
    </row>
    <row r="15" spans="1:5">
      <c r="A15" s="4" t="s">
        <v>354</v>
      </c>
      <c r="C15" s="7" t="n">
        <v>11137</v>
      </c>
      <c r="D15" s="7" t="n">
        <v>10076</v>
      </c>
    </row>
    <row r="16" spans="1:5">
      <c r="A16" s="4" t="s">
        <v>355</v>
      </c>
      <c r="C16" s="5" t="n">
        <v>7021050000</v>
      </c>
    </row>
    <row r="17" spans="1:5">
      <c r="A17" s="4" t="s">
        <v>356</v>
      </c>
    </row>
    <row r="18" spans="1:5">
      <c r="A18" s="3" t="s">
        <v>350</v>
      </c>
    </row>
    <row r="19" spans="1:5">
      <c r="A19" s="4" t="s">
        <v>357</v>
      </c>
      <c r="C19" s="7" t="n">
        <v>32545</v>
      </c>
    </row>
    <row r="20" spans="1:5">
      <c r="A20" s="4" t="s">
        <v>358</v>
      </c>
    </row>
    <row r="21" spans="1:5">
      <c r="A21" s="3" t="s">
        <v>350</v>
      </c>
    </row>
    <row r="22" spans="1:5">
      <c r="A22" s="4" t="s">
        <v>201</v>
      </c>
      <c r="C22" s="7" t="n">
        <v>186000</v>
      </c>
    </row>
    <row r="23" spans="1:5">
      <c r="A23" s="4" t="s">
        <v>243</v>
      </c>
      <c r="C23" s="5" t="n">
        <v>1860000000</v>
      </c>
    </row>
    <row r="24" spans="1:5">
      <c r="A24" s="4" t="s">
        <v>244</v>
      </c>
      <c r="C24" s="7" t="n">
        <v>126364</v>
      </c>
    </row>
    <row r="25" spans="1:5">
      <c r="A25" s="4" t="s">
        <v>355</v>
      </c>
      <c r="C25" s="5" t="n">
        <v>1263642700</v>
      </c>
    </row>
    <row r="26" spans="1:5">
      <c r="A26" s="4" t="s">
        <v>359</v>
      </c>
      <c r="C26" s="7" t="n">
        <v>5741</v>
      </c>
    </row>
    <row r="27" spans="1:5">
      <c r="A27" s="4" t="s">
        <v>360</v>
      </c>
    </row>
    <row r="28" spans="1:5">
      <c r="A28" s="3" t="s">
        <v>350</v>
      </c>
    </row>
    <row r="29" spans="1:5">
      <c r="A29" s="4" t="s">
        <v>250</v>
      </c>
      <c r="C29" s="7" t="n">
        <v>99500</v>
      </c>
    </row>
    <row r="30" spans="1:5">
      <c r="A30" s="4" t="s">
        <v>243</v>
      </c>
      <c r="C30" s="5" t="n">
        <v>990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61</v>
      </c>
      <c r="B1" s="2" t="s">
        <v>349</v>
      </c>
      <c r="C1" s="2" t="s">
        <v>1</v>
      </c>
    </row>
    <row r="2" spans="1:4">
      <c r="B2" s="2" t="s">
        <v>362</v>
      </c>
      <c r="C2" s="2" t="s">
        <v>2</v>
      </c>
      <c r="D2" s="2" t="s">
        <v>60</v>
      </c>
    </row>
    <row r="3" spans="1:4">
      <c r="A3" s="3" t="s">
        <v>363</v>
      </c>
    </row>
    <row r="4" spans="1:4">
      <c r="A4" s="4" t="s">
        <v>364</v>
      </c>
      <c r="C4" s="7" t="n">
        <v>43070</v>
      </c>
      <c r="D4" s="7" t="n">
        <v>11300</v>
      </c>
    </row>
    <row r="5" spans="1:4">
      <c r="A5" s="4" t="s">
        <v>365</v>
      </c>
      <c r="C5" s="5" t="n">
        <v>10000</v>
      </c>
      <c r="D5" s="7" t="n">
        <v>4500</v>
      </c>
    </row>
    <row r="6" spans="1:4">
      <c r="A6" s="4" t="s">
        <v>366</v>
      </c>
    </row>
    <row r="7" spans="1:4">
      <c r="A7" s="3" t="s">
        <v>363</v>
      </c>
    </row>
    <row r="8" spans="1:4">
      <c r="A8" s="4" t="s">
        <v>364</v>
      </c>
      <c r="C8" s="5" t="n">
        <v>5000</v>
      </c>
    </row>
    <row r="9" spans="1:4">
      <c r="A9" s="4" t="s">
        <v>367</v>
      </c>
    </row>
    <row r="10" spans="1:4">
      <c r="A10" s="3" t="s">
        <v>363</v>
      </c>
    </row>
    <row r="11" spans="1:4">
      <c r="A11" s="4" t="s">
        <v>364</v>
      </c>
      <c r="C11" s="7" t="n">
        <v>5000</v>
      </c>
    </row>
    <row r="12" spans="1:4">
      <c r="A12" s="4" t="s">
        <v>368</v>
      </c>
    </row>
    <row r="13" spans="1:4">
      <c r="A13" s="3" t="s">
        <v>363</v>
      </c>
    </row>
    <row r="14" spans="1:4">
      <c r="A14" s="4" t="s">
        <v>365</v>
      </c>
      <c r="B14" s="7" t="n">
        <v>10000</v>
      </c>
    </row>
    <row r="15" spans="1:4">
      <c r="A15" s="4" t="s">
        <v>260</v>
      </c>
      <c r="B15" s="5" t="n">
        <v>200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5</v>
      </c>
      <c r="C4" s="4" t="s">
        <v>45</v>
      </c>
    </row>
    <row r="5" spans="1:3">
      <c r="A5" s="3" t="s">
        <v>63</v>
      </c>
    </row>
    <row r="6" spans="1:3">
      <c r="A6" s="4" t="s">
        <v>64</v>
      </c>
      <c r="B6" s="5" t="n">
        <v>63827</v>
      </c>
      <c r="C6" s="5" t="n">
        <v>34804</v>
      </c>
    </row>
    <row r="7" spans="1:3">
      <c r="A7" s="4" t="s">
        <v>65</v>
      </c>
      <c r="B7" s="4" t="s">
        <v>45</v>
      </c>
      <c r="C7" s="5" t="n">
        <v>683</v>
      </c>
    </row>
    <row r="8" spans="1:3">
      <c r="A8" s="4" t="s">
        <v>66</v>
      </c>
      <c r="B8" s="5" t="n">
        <v>63827</v>
      </c>
      <c r="C8" s="5" t="n">
        <v>35487</v>
      </c>
    </row>
    <row r="9" spans="1:3">
      <c r="A9" s="4" t="s">
        <v>67</v>
      </c>
      <c r="B9" s="5" t="n">
        <v>-63827</v>
      </c>
      <c r="C9" s="5" t="n">
        <v>-35487</v>
      </c>
    </row>
    <row r="10" spans="1:3">
      <c r="A10" s="3" t="s">
        <v>68</v>
      </c>
    </row>
    <row r="11" spans="1:3">
      <c r="A11" s="4" t="s">
        <v>69</v>
      </c>
      <c r="B11" s="5" t="n">
        <v>-122052</v>
      </c>
      <c r="C11" s="5" t="n">
        <v>-62889</v>
      </c>
    </row>
    <row r="12" spans="1:3">
      <c r="A12" s="4" t="s">
        <v>70</v>
      </c>
      <c r="B12" s="4" t="s">
        <v>45</v>
      </c>
      <c r="C12" s="5" t="n">
        <v>1051594</v>
      </c>
    </row>
    <row r="13" spans="1:3">
      <c r="A13" s="4" t="s">
        <v>71</v>
      </c>
      <c r="B13" s="5" t="n">
        <v>-122052</v>
      </c>
      <c r="C13" s="5" t="n">
        <v>988705</v>
      </c>
    </row>
    <row r="14" spans="1:3">
      <c r="A14" s="4" t="s">
        <v>72</v>
      </c>
      <c r="B14" s="5" t="n">
        <v>-185879</v>
      </c>
      <c r="C14" s="5" t="n">
        <v>953218</v>
      </c>
    </row>
    <row r="15" spans="1:3">
      <c r="A15" s="4" t="s">
        <v>73</v>
      </c>
      <c r="B15" s="5" t="n">
        <v>-11766</v>
      </c>
      <c r="C15" s="5" t="n">
        <v>-16098</v>
      </c>
    </row>
    <row r="16" spans="1:3">
      <c r="A16" s="4" t="s">
        <v>74</v>
      </c>
      <c r="B16" s="4" t="s">
        <v>45</v>
      </c>
      <c r="C16" s="4" t="s">
        <v>45</v>
      </c>
    </row>
    <row r="17" spans="1:3">
      <c r="A17" s="4" t="s">
        <v>75</v>
      </c>
      <c r="B17" s="7" t="n">
        <v>-197645</v>
      </c>
      <c r="C17" s="7" t="n">
        <v>937120</v>
      </c>
    </row>
    <row r="18" spans="1:3">
      <c r="A18" s="3" t="s">
        <v>76</v>
      </c>
    </row>
    <row r="19" spans="1:3">
      <c r="A19" s="4" t="s">
        <v>77</v>
      </c>
      <c r="B19" s="7" t="n">
        <v>0</v>
      </c>
      <c r="C19" s="7" t="n">
        <v>0</v>
      </c>
    </row>
    <row r="20" spans="1:3">
      <c r="A20" s="4" t="s">
        <v>78</v>
      </c>
      <c r="B20" s="5" t="n">
        <v>0</v>
      </c>
      <c r="C20" s="5" t="n">
        <v>0</v>
      </c>
    </row>
    <row r="21" spans="1:3">
      <c r="A21" s="4" t="s">
        <v>79</v>
      </c>
      <c r="B21" s="7" t="n">
        <v>0</v>
      </c>
      <c r="C21" s="7" t="n">
        <v>0</v>
      </c>
    </row>
    <row r="22" spans="1:3">
      <c r="A22" s="3" t="s">
        <v>80</v>
      </c>
    </row>
    <row r="23" spans="1:3">
      <c r="A23" s="4" t="s">
        <v>81</v>
      </c>
      <c r="B23" s="5" t="n">
        <v>18379696801</v>
      </c>
      <c r="C23" s="5" t="n">
        <v>17769060874</v>
      </c>
    </row>
    <row r="24" spans="1:3">
      <c r="A24" s="4" t="s">
        <v>82</v>
      </c>
      <c r="B24" s="5" t="n">
        <v>18379696801</v>
      </c>
      <c r="C24" s="5" t="n">
        <v>18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0</v>
      </c>
    </row>
    <row r="3" spans="1:3">
      <c r="A3" s="3" t="s">
        <v>84</v>
      </c>
    </row>
    <row r="4" spans="1:3">
      <c r="A4" s="4" t="s">
        <v>85</v>
      </c>
      <c r="B4" s="7" t="n">
        <v>-185879</v>
      </c>
      <c r="C4" s="7" t="n">
        <v>953218</v>
      </c>
    </row>
    <row r="5" spans="1:3">
      <c r="A5" s="4" t="s">
        <v>86</v>
      </c>
      <c r="B5" s="5" t="n">
        <v>-11766</v>
      </c>
      <c r="C5" s="5" t="n">
        <v>-16098</v>
      </c>
    </row>
    <row r="6" spans="1:3">
      <c r="A6" s="3" t="s">
        <v>87</v>
      </c>
    </row>
    <row r="7" spans="1:3">
      <c r="A7" s="4" t="s">
        <v>65</v>
      </c>
      <c r="B7" s="4" t="s">
        <v>45</v>
      </c>
      <c r="C7" s="5" t="n">
        <v>683</v>
      </c>
    </row>
    <row r="8" spans="1:3">
      <c r="A8" s="4" t="s">
        <v>88</v>
      </c>
      <c r="B8" s="4" t="s">
        <v>45</v>
      </c>
      <c r="C8" s="5" t="n">
        <v>-1051594</v>
      </c>
    </row>
    <row r="9" spans="1:3">
      <c r="A9" s="4" t="s">
        <v>89</v>
      </c>
      <c r="B9" s="5" t="n">
        <v>91177</v>
      </c>
      <c r="C9" s="5" t="n">
        <v>30393</v>
      </c>
    </row>
    <row r="10" spans="1:3">
      <c r="A10" s="4" t="s">
        <v>90</v>
      </c>
      <c r="B10" s="5" t="n">
        <v>3552</v>
      </c>
      <c r="C10" s="5" t="n">
        <v>2600</v>
      </c>
    </row>
    <row r="11" spans="1:3">
      <c r="A11" s="3" t="s">
        <v>91</v>
      </c>
    </row>
    <row r="12" spans="1:3">
      <c r="A12" s="4" t="s">
        <v>92</v>
      </c>
      <c r="B12" s="4" t="s">
        <v>45</v>
      </c>
      <c r="C12" s="5" t="n">
        <v>250</v>
      </c>
    </row>
    <row r="13" spans="1:3">
      <c r="A13" s="4" t="s">
        <v>93</v>
      </c>
      <c r="B13" s="5" t="n">
        <v>61833</v>
      </c>
      <c r="C13" s="5" t="n">
        <v>58762</v>
      </c>
    </row>
    <row r="14" spans="1:3">
      <c r="A14" s="4" t="s">
        <v>94</v>
      </c>
      <c r="B14" s="5" t="n">
        <v>-41083</v>
      </c>
      <c r="C14" s="5" t="n">
        <v>-21786</v>
      </c>
    </row>
    <row r="15" spans="1:3">
      <c r="A15" s="3" t="s">
        <v>95</v>
      </c>
    </row>
    <row r="16" spans="1:3">
      <c r="A16" s="4" t="s">
        <v>96</v>
      </c>
      <c r="B16" s="4" t="s">
        <v>45</v>
      </c>
      <c r="C16" s="4" t="s">
        <v>45</v>
      </c>
    </row>
    <row r="17" spans="1:3">
      <c r="A17" s="4" t="s">
        <v>97</v>
      </c>
      <c r="B17" s="4" t="s">
        <v>45</v>
      </c>
      <c r="C17" s="4" t="s">
        <v>45</v>
      </c>
    </row>
    <row r="18" spans="1:3">
      <c r="A18" s="3" t="s">
        <v>98</v>
      </c>
    </row>
    <row r="19" spans="1:3">
      <c r="A19" s="4" t="s">
        <v>99</v>
      </c>
      <c r="B19" s="5" t="n">
        <v>10000</v>
      </c>
      <c r="C19" s="5" t="n">
        <v>4500</v>
      </c>
    </row>
    <row r="20" spans="1:3">
      <c r="A20" s="4" t="s">
        <v>100</v>
      </c>
      <c r="B20" s="4" t="s">
        <v>45</v>
      </c>
      <c r="C20" s="5" t="n">
        <v>2000</v>
      </c>
    </row>
    <row r="21" spans="1:3">
      <c r="A21" s="4" t="s">
        <v>101</v>
      </c>
      <c r="B21" s="4" t="s">
        <v>45</v>
      </c>
      <c r="C21" s="5" t="n">
        <v>500</v>
      </c>
    </row>
    <row r="22" spans="1:3">
      <c r="A22" s="4" t="s">
        <v>102</v>
      </c>
      <c r="B22" s="5" t="n">
        <v>43070</v>
      </c>
      <c r="C22" s="5" t="n">
        <v>11300</v>
      </c>
    </row>
    <row r="23" spans="1:3">
      <c r="A23" s="4" t="s">
        <v>103</v>
      </c>
      <c r="B23" s="5" t="n">
        <v>-588</v>
      </c>
      <c r="C23" s="5" t="n">
        <v>-83</v>
      </c>
    </row>
    <row r="24" spans="1:3">
      <c r="A24" s="4" t="s">
        <v>104</v>
      </c>
      <c r="B24" s="5" t="n">
        <v>52482</v>
      </c>
      <c r="C24" s="5" t="n">
        <v>18217</v>
      </c>
    </row>
    <row r="25" spans="1:3">
      <c r="A25" s="4" t="s">
        <v>105</v>
      </c>
      <c r="B25" s="5" t="n">
        <v>11399</v>
      </c>
      <c r="C25" s="5" t="n">
        <v>-3569</v>
      </c>
    </row>
    <row r="26" spans="1:3">
      <c r="A26" s="4" t="s">
        <v>106</v>
      </c>
      <c r="B26" s="5" t="n">
        <v>261</v>
      </c>
      <c r="C26" s="5" t="n">
        <v>4163</v>
      </c>
    </row>
    <row r="27" spans="1:3">
      <c r="A27" s="4" t="s">
        <v>107</v>
      </c>
      <c r="B27" s="7" t="n">
        <v>11660</v>
      </c>
      <c r="C27" s="7" t="n">
        <v>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8:55:12Z</dcterms:created>
  <dcterms:modified xmlns:dcterms="http://purl.org/dc/terms/" xmlns:xsi="http://www.w3.org/2001/XMLSchema-instance" xsi:type="dcterms:W3CDTF">2018-11-15T08:55:12Z</dcterms:modified>
</cp:coreProperties>
</file>